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Capitalized Technology" sheetId="12" state="visible" r:id="rId12"/>
    <sheet xmlns:r="http://schemas.openxmlformats.org/officeDocument/2006/relationships" name="Intangible Assets" sheetId="13" state="visible" r:id="rId13"/>
    <sheet xmlns:r="http://schemas.openxmlformats.org/officeDocument/2006/relationships" name="Commitments and Contingencies" sheetId="14" state="visible" r:id="rId14"/>
    <sheet xmlns:r="http://schemas.openxmlformats.org/officeDocument/2006/relationships" name="CFL Transaction"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Capitalized Technology (Tables)" sheetId="24" state="visible" r:id="rId24"/>
    <sheet xmlns:r="http://schemas.openxmlformats.org/officeDocument/2006/relationships" name="Intangible Assets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Basis of Presentation and Des_2" sheetId="28" state="visible" r:id="rId28"/>
    <sheet xmlns:r="http://schemas.openxmlformats.org/officeDocument/2006/relationships" name="Going Concern and Management__2" sheetId="29" state="visible" r:id="rId29"/>
    <sheet xmlns:r="http://schemas.openxmlformats.org/officeDocument/2006/relationships" name="Schedule of Operating Results o" sheetId="30" state="visible" r:id="rId30"/>
    <sheet xmlns:r="http://schemas.openxmlformats.org/officeDocument/2006/relationships" name="Schedule of Antidilutive Securi" sheetId="31" state="visible" r:id="rId31"/>
    <sheet xmlns:r="http://schemas.openxmlformats.org/officeDocument/2006/relationships" name="Summary of Significant Accoun_4" sheetId="32" state="visible" r:id="rId32"/>
    <sheet xmlns:r="http://schemas.openxmlformats.org/officeDocument/2006/relationships" name="Schedule of Company Preliminary" sheetId="33" state="visible" r:id="rId33"/>
    <sheet xmlns:r="http://schemas.openxmlformats.org/officeDocument/2006/relationships" name="Business Combinations (Details " sheetId="34" state="visible" r:id="rId34"/>
    <sheet xmlns:r="http://schemas.openxmlformats.org/officeDocument/2006/relationships" name="Revenue Recognition (Details Na" sheetId="35" state="visible" r:id="rId35"/>
    <sheet xmlns:r="http://schemas.openxmlformats.org/officeDocument/2006/relationships" name="Schedule of Capitalized Technol" sheetId="36" state="visible" r:id="rId36"/>
    <sheet xmlns:r="http://schemas.openxmlformats.org/officeDocument/2006/relationships" name="Capitalized Technology (Details" sheetId="37" state="visible" r:id="rId37"/>
    <sheet xmlns:r="http://schemas.openxmlformats.org/officeDocument/2006/relationships" name="Schedule of Intangible Assets (" sheetId="38" state="visible" r:id="rId38"/>
    <sheet xmlns:r="http://schemas.openxmlformats.org/officeDocument/2006/relationships" name="Schedule of Future Annual Estim" sheetId="39" state="visible" r:id="rId39"/>
    <sheet xmlns:r="http://schemas.openxmlformats.org/officeDocument/2006/relationships" name="Intangible Assets (Details Narr" sheetId="40" state="visible" r:id="rId40"/>
    <sheet xmlns:r="http://schemas.openxmlformats.org/officeDocument/2006/relationships" name="Commitments and Contingencies (" sheetId="41" state="visible" r:id="rId41"/>
    <sheet xmlns:r="http://schemas.openxmlformats.org/officeDocument/2006/relationships" name="CFL Transaction (Details Narrat" sheetId="42" state="visible" r:id="rId42"/>
    <sheet xmlns:r="http://schemas.openxmlformats.org/officeDocument/2006/relationships" name="Stockholders_ Equity (Details N" sheetId="43" state="visible" r:id="rId43"/>
    <sheet xmlns:r="http://schemas.openxmlformats.org/officeDocument/2006/relationships" name="Schedule of Stock Option Activi" sheetId="44" state="visible" r:id="rId44"/>
    <sheet xmlns:r="http://schemas.openxmlformats.org/officeDocument/2006/relationships" name="Schedule of Restricted Stock Aw" sheetId="45" state="visible" r:id="rId45"/>
    <sheet xmlns:r="http://schemas.openxmlformats.org/officeDocument/2006/relationships" name="Stock-Based Compensation (Detai" sheetId="46" state="visible" r:id="rId46"/>
    <sheet xmlns:r="http://schemas.openxmlformats.org/officeDocument/2006/relationships" name="Income Taxes (Details Narrative" sheetId="47" state="visible" r:id="rId47"/>
    <sheet xmlns:r="http://schemas.openxmlformats.org/officeDocument/2006/relationships" name="Schedule of Segment Information"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824</t>
        </is>
      </c>
    </row>
    <row r="13">
      <c r="A13" s="4" t="inlineStr">
        <is>
          <t>Entity Registrant Name</t>
        </is>
      </c>
      <c r="B13" s="4" t="inlineStr">
        <is>
          <t>Professional
Diversity Network, Inc.</t>
        </is>
      </c>
    </row>
    <row r="14">
      <c r="A14" s="4" t="inlineStr">
        <is>
          <t>Entity Central Index Key</t>
        </is>
      </c>
      <c r="B14" s="4" t="inlineStr">
        <is>
          <t>0001546296</t>
        </is>
      </c>
    </row>
    <row r="15">
      <c r="A15" s="4" t="inlineStr">
        <is>
          <t>Entity Tax Identification Number</t>
        </is>
      </c>
      <c r="B15" s="4" t="inlineStr">
        <is>
          <t>80-0900177</t>
        </is>
      </c>
    </row>
    <row r="16">
      <c r="A16" s="4" t="inlineStr">
        <is>
          <t>Entity Incorporation, State or Country Code</t>
        </is>
      </c>
      <c r="B16" s="4" t="inlineStr">
        <is>
          <t>DE</t>
        </is>
      </c>
    </row>
    <row r="17">
      <c r="A17" s="4" t="inlineStr">
        <is>
          <t>Entity Address, Address Line One</t>
        </is>
      </c>
      <c r="B17" s="4" t="inlineStr">
        <is>
          <t>55
    E. Monroe Street</t>
        </is>
      </c>
    </row>
    <row r="18">
      <c r="A18" s="4" t="inlineStr">
        <is>
          <t>Entity Address, Address Line Two</t>
        </is>
      </c>
      <c r="B18" s="4" t="inlineStr">
        <is>
          <t>Suite 2120</t>
        </is>
      </c>
    </row>
    <row r="19">
      <c r="A19" s="4" t="inlineStr">
        <is>
          <t>Entity Address, City or Town</t>
        </is>
      </c>
      <c r="B19" s="4" t="inlineStr">
        <is>
          <t>Chicago</t>
        </is>
      </c>
    </row>
    <row r="20">
      <c r="A20" s="4" t="inlineStr">
        <is>
          <t>Entity Address, State or Province</t>
        </is>
      </c>
      <c r="B20" s="4" t="inlineStr">
        <is>
          <t>IL</t>
        </is>
      </c>
    </row>
    <row r="21">
      <c r="A21" s="4" t="inlineStr">
        <is>
          <t>Entity Address, Postal Zip Code</t>
        </is>
      </c>
      <c r="B21" s="4" t="inlineStr">
        <is>
          <t>60603</t>
        </is>
      </c>
    </row>
    <row r="22">
      <c r="A22" s="4" t="inlineStr">
        <is>
          <t>City Area Code</t>
        </is>
      </c>
      <c r="B22" s="4" t="inlineStr">
        <is>
          <t>(312)</t>
        </is>
      </c>
    </row>
    <row r="23">
      <c r="A23" s="4" t="inlineStr">
        <is>
          <t>Local Phone Number</t>
        </is>
      </c>
      <c r="B23" s="4" t="inlineStr">
        <is>
          <t>614-0950</t>
        </is>
      </c>
    </row>
    <row r="24">
      <c r="A24" s="4" t="inlineStr">
        <is>
          <t>Title of 12(b) Security</t>
        </is>
      </c>
      <c r="B24" s="4" t="inlineStr">
        <is>
          <t>Common
    Stock, $0.01 par value per shar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0672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4.
Business Combinations On
September 20, 2021, the Company acquired a 45.62 %
interest in RemoteMore USA, Inc., a software developer recruiting company, for an estimated total purchase price of $ 1,363,333 863,333 500,000 The purchase price allocation as of the date of
the acquisition was based on a detailed analysis about the fair value of assets acquired. (No liabilities were assumed.) The major classes
of assets to which we have allocated the purchase price were as follows: Schedule
of Company Preliminary Measurement
Goodwill $ 935,334
Intangible assets 427,999
$ 1,363,333 The goodwill recognized in connection with the acquisition is primarily
attributable to anticipated synergies from future growth and is expected to be deductible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s:</t>
        </is>
      </c>
    </row>
    <row r="4">
      <c r="A4" s="4" t="inlineStr">
        <is>
          <t>Revenue Recognition</t>
        </is>
      </c>
      <c r="B4" s="4" t="inlineStr">
        <is>
          <t xml:space="preserve">5.
Revenue Recognition The
Company recognizes revenue under the core principle of ASC 606, to depict the transfer of control to its customers in an amount reflecting
the consideration to which it expects to be entitled. In order to achieve that core principle, the Company has applied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provide for multiple promised goods and services. The Company typically analyzes the contract
and identifies the performance obligations by evaluating whether the promised goods and services are capable of being distinct within
the context of the contract at contract inception. Promised goods and services that are not distinct at contract inception are combined.
The next step after identifying the performance obligations is determining the transaction price, which includes the impact of variable
consideration, based on contractually fixed amounts and an estimation of variable consideration. The Company allocates the transaction
price to each performance obligation based on relative stand-alone selling price. Judgment is exercised to determine the stand-alone
selling price of each distinct performance obligation. The Company estimates the standalone selling price by reference to the total transaction
price less the sum of the observable stand-alone selling prices of other goods or services promised in the contract. In general, transaction
price is determined by estimating the fixed amount of consideration to which we are entitled for transfer of goods and services and all
relevant sources and components of variable consideration. Any variable consideration is estimated by the Company based on the expected
value approach. The Company will then estimate variable consideration for a particular type of performance obligation, such method is
consistently applied. The Company will constrain estimates of variable consideration based on its expectation of recovery from the customer.
Revenues are generally recognized when control of the promised goods or services is transferred to their customers either at a point
in time or over time, in an amount that reflects the consideration it expects to be entitled to in exchange for those goods or services. Many
of the Company’s contracts have one performance obligation and all consideration is allocated to that performance obligation and
recognized at a point in time contemporaneous when the service is performed or with the date of the event. The
Company may have contracts where there is an extended timing difference between payment and the time when control of the goods or services
is transferred to the customer. The Company has adopted the practical expedient and does not adjust for the promised amount of consideration
for the effects of a significant financing component if it expects, at contract inception, that the period between when the entity transfers
a promised good or service to a customer and when the customer pays for that good or service will be one year or less. Nature
of Goods and Services The
following is a description of principal activities from which the Company generates its revenue: Membership
Fees and Related Services Membership
fees of longer than one month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The
Company also offers monthly memberships for which it collects fees on a monthly basis and recognizes revenue in the same month as the
fees are collected.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period that the event takes place and e-commerce sales are for sixty to ninety day job postings
and the revenue from those sales are recognized when the service is provided. The Company’s recruitment services mainly consist
of the following products:
● On-line
job postings to our diversity sites and to our broader network of websites including the National Association for the Advancement
of Colored People, National Urban League, Kappa Alpha Psi, Phi Beta Sigma and many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and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densed consolidated statements of operations. Revenues
generated from contracts entered into to provide software solutions are recognized as work is performed and invoiced to customers at
the beginning of the following month with payment typically due within 14 day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Disaggregation
of revenue Revenue
is disaggregated by product line and timing of transfer of products and services and is in line with our reportable segments as described
in Note 13 - Segment Reporting. Contract
Balances The
Company’s rights to consideration for work completed, but not billed at the reporting date, is classified as a receivable, as it
has an unconditional right to payment or only conditional for the passage of time. The Company has no Consideration
received in advance from customers is recorded as a contract liability, if a contract exists under ASC 606, until services are delivered
or obligations are met and revenue is earned. Contract liability represents the excess of amounts invoiced over amounts recognized as
revenues. Contract liabilities to be recognized in the succeeding twelve-month period are classified as current contract liabilities
and the remaining amounts, if any, are classified as non-current contract liabilities. Contract liabilities of approximately $ 2,004 ,000
are included in current deferred revenues, on the condensed consolidated balance sheets as of September 30, 2021. For the three
months ended September 30, 2021, we recognized revenue associated with contract liabilities of approximately $ 1,068 ,000
that were included in the contract liabilities balance at the beginning of the period. Transaction
price allocated to the remaining performance obligations The
Company applies the optional exemptions and does not disclose: a) information about remaining performance obligations that have an original
expected duration of one year or less or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The
typical duration of all event related and other contracts is one year or less and, as a result, the Company applies the optional exemptions
and does not disclose information about remaining performance obligations that have an original expected duration of one year or less. The
Company has also elected to not disclose transaction price allocated to unsatisfied performance obligations for which variable consideration
is allocated entirely to a wholly unsatisfied performance obligation or to a wholly unsatisfied promise to transfer a distinct good or
service for event related promises for those contracts that contain percentage of the sales. The fees are variable for this type of contract,
and the uncertainty related to the final fee, is resolved within the current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t>
        </is>
      </c>
      <c r="B1" s="2" t="inlineStr">
        <is>
          <t>9 Months Ended</t>
        </is>
      </c>
    </row>
    <row r="2">
      <c r="B2" s="2" t="inlineStr">
        <is>
          <t>Sep. 30, 2021</t>
        </is>
      </c>
    </row>
    <row r="3">
      <c r="A3" s="3" t="inlineStr">
        <is>
          <t>Research and Development [Abstract]</t>
        </is>
      </c>
    </row>
    <row r="4">
      <c r="A4" s="4" t="inlineStr">
        <is>
          <t>Capitalized Technology</t>
        </is>
      </c>
      <c r="B4" s="4" t="inlineStr">
        <is>
          <t xml:space="preserve">6.
Capitalized Technology Capitalized
Technology, net is as follows: Schedule
of Capitalized Technology
September 30, 2021 December 31, 2020
Capitalized cost:
Balance, beginning of period $ 2,169,245 $ 2,169,245
Additional capitalized cost 49,970 -
Balance, end of period $ 2,219,215 $ 2,169,245
Accumulated amortization:
Balance, beginning of period $ 2,143,378 $ 2,130,037
Provision for amortization 28,407 13,341
Balance, end of period 2,171,785 2,143,378
Capitalized Technology, net $ 47,430 $ 25,867 For
the three months ended September 30, 2021 and 2020, amortization expense was approximately $ 9,500 1,770 28,400 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7.
Intangible Assets Intangible
assets, net was as follows: Schedule
of Intangible Assets
Useful Lives Gross Carrying Accumulated Net Carrying
September 30, 2021 (Years) Amount Amortization Amount
Long-lived intangible assets:
Sales Process 10 $ 2,130,956 $ (1,902,334 ) $ 228,622
Paid Member Relationships 5 803,472 (803,472 ) -
Member Lists 5 8,086,181 (8,086,181 ) -
Developed Technology 3 648,000 (648,000 ) -
Trade Name/Trademarks 4 442,500 (440,000 ) 2,500
Contracts purchased Based on terms 935,683 - 935,683
13,046,792 (11,879,987 ) 1,166,805
Indefinite-lived intangible assets:
Trade name 90,400
Intangible assets, net $ 1,257,205
Useful Lives Gross Carrying Accumulated Net Carrying
December 31, 2020 (Years) Amount Amortization Amount
Long-lived intangible assets:
Sales Process 10 $ 2,130,956 $ (1,845,178 ) $ 285,778
Paid Member Relationships 5 803,472 (803,472 ) -
Member Lists 5 8,086,181 (8,086,181 ) -
Developed Technology 3 648,000 (648,000 ) -
Trade Name/Trademarks 4 440,000 (440,000 ) -
12,108,609 (11,822,831 ) 285,778
Indefinite-lived intangible assets:
Trade name 90,400
Intangible assets, net $ 376,178 As
of September 30, 2021, estimated amortization expense in future fiscal years is summarized as follows: Schedule
of Future Annual Estimated Amortization Expense
Year ended December 31,
Remaining of 2021 $ 288,872
2022 742,851
2023 76,832
2024 57,781
2025 469
Net Carrying Amount $ 1,166,805 For
the three months ended September 30, 2021 and 2020, amortization expense was approximately $ 19,000 5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Lease
Obligations - As
of September 30, 2021, right of use assets and related current lease obligations were $ 442,575
and $ 92,164 ,
as recorded on the Company’s condensed consolidated balance sheets. Other
- 195,000 Legal
Proceedings In
a letter dated October 12, 2017, White Winston Select Asset Funds (“White Winston”) threatened to assert claims against the
Company in excess of $ 2 250,000 350,000 150,000 NAPW
(as leasee) is a defendant in a Nassau County (NY) Supreme Court case. TL Franklin Avenue Plaza LLC (as lessor) has sued and obtained
a judgment against NAPW in the amount of $ 855,002 The
Company and its wholly-owned subsidiary, NAPW, Inc., are parties to a proceeding captioned Deborah Bayne, et al. vs. NAPW, Inc. and Professional
Diversity Network, Inc., No. 18-cv-3591 (E.D.N.Y.), filed on June 20, 2018 and alleging violations of the Fair Labor Standards Act and
certain provisions of the New York Labor Law. The Company disputes that it or its subsidiary violated the applicable laws or that either
entity has any liability and intends to vigorously defend against these claims. The matter is in the final stages of discovery and we
have completed depositions of relevant witnesses. During the first quarter of 2020, the Company recorded a $ 450,000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FL Transaction</t>
        </is>
      </c>
      <c r="B1" s="2" t="inlineStr">
        <is>
          <t>9 Months Ended</t>
        </is>
      </c>
    </row>
    <row r="2">
      <c r="B2" s="2" t="inlineStr">
        <is>
          <t>Sep. 30, 2021</t>
        </is>
      </c>
    </row>
    <row r="3">
      <c r="A3" s="3" t="inlineStr">
        <is>
          <t>Business Combination and Asset Acquisition [Abstract]</t>
        </is>
      </c>
    </row>
    <row r="4">
      <c r="A4" s="4" t="inlineStr">
        <is>
          <t>CFL Transaction</t>
        </is>
      </c>
      <c r="B4" s="4" t="inlineStr">
        <is>
          <t xml:space="preserve">9.
CFL Transaction On
August 12, 2016, the Company entered into a stock purchase agreement (the “Purchase Agreement”), with CFL, a Republic of
Seychelles company wholly-owned by a group of Chinese investors. Pursuant to the Purchase Agreement, the Company agreed to issue and
sell to CFL, and CFL agreed to purchase, upon the terms and subject to the conditions set forth in the Purchase Agreement, a number of
shares of the Company’s common stock, par value $ 0.01 51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closing of the Share Issuance and Sale. On
September 22, 2021, the Company entered into a stock purchase agreement with CFL, in which the Company sold 948,767
shares of its common stock at a price per share
of $ 1.05
for gross proceeds of approximately $ 1,000,000 .
751,737 1.50 1,127,605 As of September 30, 2021 and November 15, 2021,
CFL beneficially holds shares of the Company’s outstanding Common Stock equal to approximately 27.4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0.
Stockholders’ Equity Preferred
Stock 1,000,000 Common
Stock 45,000,000 16,018,252 In
January 2021, the Company issued 150,000 On
February 1, 2021, the Company entered into a private placement with Ms. Yiran Gu, in which the Company sold 500,000 2.00 1,000,000 On
July 9, 2021, the Company closed the registered direct offering, pursuant to which certain institutional accredited investors purchased
1,470,588 0.01 1.70 2,499,999.60 On
September 22, 2021, the Company entered into a stock purchase agreement with CFL, in which the Company sold 948,767 1.05 1,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1.
Stock-Based Compensation Equity
Incentive Plans 225,000 915,000 585,000 1,500,000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nine months ended September 30, 2021 and 2020: Schedule
of Stock Option Activity
Weighted
Average
Weighted Remaining
Average Contractual Aggregate
Number of Exercise Life Intrinsic
Options Price (in Years) Value
Outstanding - January 1, 2021 66,126 $ 5.24 8.3 $
Granted 30,000 2.10 9.7
Exercised - - -
Forfeited (30,000 ) 3.69 -
Outstanding - September 30 2021 66,126 $ 4.52 8.6 $ -
Exercisable at September 30, 2021 36,126 $ 6.53 6.6 $ -
Weighted
Average
Weighted Remaining
Average Contractual Aggregate
Number of Exercise Life Intrinsic
Options Price (in Years) Value
Outstanding - January 1, 2020 295,793 $ 8.88 7.5 $
Granted 30,000 3.69 9.7
Exercised - - -
Forfeited (259,667 ) 9.21 -
Outstanding - September 30, 2020 66,126 $ 5.24 8.6 $ -
Exercisable at September 30, 2020 26,126 $ 8.18 4.2 $ - Total
unrecognized pre-tax stock-based compensation expense related to unvested stock options at September 30, 2021 was approximately $ 0 Warrants As
of September 30, 2021 and December 31, 2020, 125,000 20.00 0 December 30, 2021 Restricted
Stock As
of September 30, 2021 and 2020, the following is a summary of restricted stock activity: Schedule
of Restricted Stock Award Activity
Number of
Shares
Outstanding - January 1, 2021 233,875
Granted 59,524
Forfeited -
Vested (133,875 )
Outstanding - September 30, 2021 159,524
Number of
Shares
Outstanding - January 1, 2020 27,319
Granted 306,775
Forfeited -
Vested (127,319 )
Outstanding - September 30, 2020 206,775 Additionally,
the Company had no non-cash pre-tax stock-based compensation expense recorded for the nine months ended September 30, 2021 and 2020,
respectively, as a component of general and administrative expenses in the accompanying statements of operations, pertaining to restricted
stock. Total
unrecognized pre-tax stock-based compensation expense related to unvested restricted stock at September 30, 2021 was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2.
Income Taxes The
Company’s quarterly income tax provision is based upon an estimated annual income tax rate. The Company’s quarterly provision
for income taxes also includes the tax impact of discrete items, if any, including changes in judgment about valuation allowances and
effects of changes in tax laws or rates, in the interim period in which they occur. During
the three months ended September 30, 2021 and 2020, the Company recorded income tax benefit of $ 1,724 13,612 ,
respectively. For the nine months ended September 30, 2021 and 2020, the Company recorded a benefit for income tax of $ 18,767 32,033 .
The decrease in income tax benefit during the current nine-month period was primarily due to an increase in discrete tax
items associated with litigation settlement reserves and changes in the Company’s net operating losse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valuation allowance as of September 30, 2021. The valuation allowance at September
30, 2021 was approximately $ 8,951,000 31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3.
Segment Information The
Company operates in the following segments: (i) PDN Network, (ii) Other (which includes NAPW Network and RemoteMore) and (iii) Corporate
Overhead. The financial results of China Operations have been reclassified from the Company’s reportable segments to discontinued
operations for all periods presented. The
following tables present key financial information related of the Company’s reportable segments related to financial position as
of September 30, 2021 and December 31, 2020 and results of operations for the three and nine months ended September 30, 2021 and 2020: Schedule
of Segment Information
Network Network Overhead Consolidated
Three Months Ended September 30, 2021
PDN Corporate
Network Other Overhead Consolidated
Membership fees and related services $ - $ 239,571 $ - $ 239,571
Recruitment services 1,368,440 - - 1,368,440
Products sales and other - 19,487 - 19,487
Consumer advertising and marketing solutions 55,517 - - 55,517
Total revenues 1,423,957 259,058 - 1,683,015
Income (loss) from continuing operations 692,356 (202,184 ) (582,674 ) (92,502 )
Depreciation and amortization 5,875 23,793 - 29,668
Income tax (benefit) expense 7,406 (2,276 ) (6,854 ) (1,724 )
Net loss from continuing operations 687,343 (199,909 ) (575,820 ) (88,385 )
As of September 30, 2021
Goodwill $ 339,451 $ 935,334 $ - $ 1,274,785
Intangibles assets, net 90,400 1,166,805 - 1,257,205
Assets from continuing operations 8,377,328 1,220,572 - 9,597,900
Network Network Overhead Consolidated
Three Months Ended September 30, 2020
PDN Corporate
Network Other Overhead Consolidated
Membership fees and related services $ - $ 319,248 $ - $ 319,248
Recruitment services 930,330 - - 930,330
Products sales and other - 218 - 218
Consumer advertising and marketing solutions 55,726 - - 55,726
Total revenues 986,056 319,466 - 1,305,522
Loss from continuing operations 315,145 42,958 ) (1,278,685 ) (920,582 )
Depreciation and amortization 4,560 33,730 - 38,290
Income tax benefit 1,893 (28 ) (15,477 ) (13,612 )
Net loss from continuing operations 307,999 42,986 (1,263,208 ) (912,223 )
As of December 31, 2020
Goodwill $ 339,451 $ - $ - $ 339,451
Intangibles assets, net 90,400 323,881 - 414,281
Assets from continuing operations 2,103,830 1,197,336 - 3,301,166
Network Network Overhead Consolidated
Nine Months Ended September 30, 2021
PDN Corporate
Network Other Overhead Consolidated
Membership fees and related services $ - $ 760,654 $ - $ 760,654
Recruitment services 3,695,205 - - 3,695,205
Products sales and other - 22,826 - 22,826
Consumer advertising and marketing solutions 149,347 - - 149,347
Total revenues 3,844,552 783,480 - 4,628,032
Income (loss) from continuing operations 1,298,391 (620,063 ) (2,135,833 ) (1,457,507 )
Depreciation and amortization 9,472 78,879 - 88,351
Income tax expense (benefit) 16,837 (8,011 ) (27,593 ) (18,767 )
Net income (loss) from continuing operations 1,286,681 (612,053 ) (2,108,240 ) (1,433,612 )
Network Network Overhead Consolidated
Nine Months Ended September 30, 2020
PDN Corporate
Network Other Overhead Consolidated
Membership fees and related services $ - $ 1,056,487 $ - $ 1,056,487
Recruitment services 2,069,250 - - 2,069,250
Products sales and other - 3,548 - 3,548
Consumer advertising and marketing solutions 110,364 - - 110,364
Total revenues 2,179,614 1,060,035 - 3,239,649
Loss from continuing operations 82,595 (395,348 ) (3,835,946 ) (4,148,699 )
Depreciation and amortization 31,070 107,069 - 138,139
Income tax benefit 821 (2,636 ) (30,218 ) (32,033 )
Net loss from continuing operations 82,735 (392,712 ) (3,805,728 ) (4,115,70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4092473</v>
      </c>
      <c r="C3" s="6" t="n">
        <v>2117569</v>
      </c>
    </row>
    <row r="4">
      <c r="A4" s="4" t="inlineStr">
        <is>
          <t>Accounts receivable, net</t>
        </is>
      </c>
      <c r="B4" s="5" t="n">
        <v>1385310</v>
      </c>
      <c r="C4" s="5" t="n">
        <v>1005482</v>
      </c>
    </row>
    <row r="5">
      <c r="A5" s="4" t="inlineStr">
        <is>
          <t>Incremental direct costs</t>
        </is>
      </c>
      <c r="B5" s="5" t="n">
        <v>25367</v>
      </c>
      <c r="C5" s="5" t="n">
        <v>36212</v>
      </c>
    </row>
    <row r="6">
      <c r="A6" s="4" t="inlineStr">
        <is>
          <t>Prepaid expense and other current assets</t>
        </is>
      </c>
      <c r="B6" s="5" t="n">
        <v>251997</v>
      </c>
      <c r="C6" s="5" t="n">
        <v>355260</v>
      </c>
    </row>
    <row r="7">
      <c r="A7" s="4" t="inlineStr">
        <is>
          <t>Current assets from discontinued operations</t>
        </is>
      </c>
      <c r="B7" s="5" t="n">
        <v>4600</v>
      </c>
      <c r="C7" s="5" t="n">
        <v>6898</v>
      </c>
    </row>
    <row r="8">
      <c r="A8" s="4" t="inlineStr">
        <is>
          <t>Total current assets</t>
        </is>
      </c>
      <c r="B8" s="5" t="n">
        <v>5759747</v>
      </c>
      <c r="C8" s="5" t="n">
        <v>3521421</v>
      </c>
    </row>
    <row r="9">
      <c r="A9" s="4" t="inlineStr">
        <is>
          <t>Property and equipment, net</t>
        </is>
      </c>
      <c r="B9" s="5" t="n">
        <v>23569</v>
      </c>
      <c r="C9" s="5" t="n">
        <v>10382</v>
      </c>
    </row>
    <row r="10">
      <c r="A10" s="4" t="inlineStr">
        <is>
          <t>Capitalized technology, net</t>
        </is>
      </c>
      <c r="B10" s="5" t="n">
        <v>47430</v>
      </c>
      <c r="C10" s="5" t="n">
        <v>25867</v>
      </c>
    </row>
    <row r="11">
      <c r="A11" s="4" t="inlineStr">
        <is>
          <t>Goodwill</t>
        </is>
      </c>
      <c r="B11" s="5" t="n">
        <v>1274785</v>
      </c>
      <c r="C11" s="5" t="n">
        <v>339451</v>
      </c>
    </row>
    <row r="12">
      <c r="A12" s="4" t="inlineStr">
        <is>
          <t>Intangible assets, net</t>
        </is>
      </c>
      <c r="B12" s="5" t="n">
        <v>1257205</v>
      </c>
      <c r="C12" s="5" t="n">
        <v>376178</v>
      </c>
    </row>
    <row r="13">
      <c r="A13" s="4" t="inlineStr">
        <is>
          <t>Right-of-use assets</t>
        </is>
      </c>
      <c r="B13" s="5" t="n">
        <v>442575</v>
      </c>
      <c r="C13" s="5" t="n">
        <v>487677</v>
      </c>
    </row>
    <row r="14">
      <c r="A14" s="4" t="inlineStr">
        <is>
          <t>Merchant reserve</t>
        </is>
      </c>
      <c r="B14" s="5" t="n">
        <v>380849</v>
      </c>
      <c r="C14" s="5" t="n">
        <v>760849</v>
      </c>
    </row>
    <row r="15">
      <c r="A15" s="4" t="inlineStr">
        <is>
          <t>Security deposits</t>
        </is>
      </c>
      <c r="B15" s="5" t="n">
        <v>416340</v>
      </c>
      <c r="C15" s="5" t="n">
        <v>66340</v>
      </c>
    </row>
    <row r="16">
      <c r="A16" s="4" t="inlineStr">
        <is>
          <t>Long-term assets from discontinued operations</t>
        </is>
      </c>
      <c r="B16" s="5" t="n">
        <v>197620</v>
      </c>
      <c r="C16" s="5" t="n">
        <v>3085178</v>
      </c>
    </row>
    <row r="17">
      <c r="A17" s="4" t="inlineStr">
        <is>
          <t>Total assets</t>
        </is>
      </c>
      <c r="B17" s="5" t="n">
        <v>9800120</v>
      </c>
      <c r="C17" s="5" t="n">
        <v>8673343</v>
      </c>
    </row>
    <row r="18">
      <c r="A18" s="3" t="inlineStr">
        <is>
          <t>Current Liabilities:</t>
        </is>
      </c>
    </row>
    <row r="19">
      <c r="A19" s="4" t="inlineStr">
        <is>
          <t>Accounts payable</t>
        </is>
      </c>
      <c r="B19" s="5" t="n">
        <v>286775</v>
      </c>
      <c r="C19" s="5" t="n">
        <v>728379</v>
      </c>
    </row>
    <row r="20">
      <c r="A20" s="4" t="inlineStr">
        <is>
          <t>Accrued expenses</t>
        </is>
      </c>
      <c r="B20" s="5" t="n">
        <v>1550514</v>
      </c>
      <c r="C20" s="5" t="n">
        <v>1626164</v>
      </c>
    </row>
    <row r="21">
      <c r="A21" s="4" t="inlineStr">
        <is>
          <t>Deferred revenue</t>
        </is>
      </c>
      <c r="B21" s="5" t="n">
        <v>2003510</v>
      </c>
      <c r="C21" s="5" t="n">
        <v>1901129</v>
      </c>
    </row>
    <row r="22">
      <c r="A22" s="4" t="inlineStr">
        <is>
          <t>Stock to be issued</t>
        </is>
      </c>
      <c r="B22" s="5" t="n">
        <v>400000</v>
      </c>
      <c r="C22" s="4" t="inlineStr">
        <is>
          <t xml:space="preserve"> </t>
        </is>
      </c>
    </row>
    <row r="23">
      <c r="A23" s="4" t="inlineStr">
        <is>
          <t>Lease liability, current portion</t>
        </is>
      </c>
      <c r="B23" s="5" t="n">
        <v>92164</v>
      </c>
      <c r="C23" s="5" t="n">
        <v>46526</v>
      </c>
    </row>
    <row r="24">
      <c r="A24" s="4" t="inlineStr">
        <is>
          <t>Current liabilities from discontinued operations</t>
        </is>
      </c>
      <c r="B24" s="5" t="n">
        <v>407374</v>
      </c>
      <c r="C24" s="5" t="n">
        <v>375276</v>
      </c>
    </row>
    <row r="25">
      <c r="A25" s="4" t="inlineStr">
        <is>
          <t>Total current liabilities</t>
        </is>
      </c>
      <c r="B25" s="5" t="n">
        <v>4740337</v>
      </c>
      <c r="C25" s="5" t="n">
        <v>4677474</v>
      </c>
    </row>
    <row r="26">
      <c r="A26" s="4" t="inlineStr">
        <is>
          <t>Lease liability, non-current portion</t>
        </is>
      </c>
      <c r="B26" s="5" t="n">
        <v>441798</v>
      </c>
      <c r="C26" s="5" t="n">
        <v>463998</v>
      </c>
    </row>
    <row r="27">
      <c r="A27" s="4" t="inlineStr">
        <is>
          <t>Other long-term liabilities</t>
        </is>
      </c>
      <c r="B27" s="5" t="n">
        <v>100000</v>
      </c>
      <c r="C27" s="4" t="inlineStr">
        <is>
          <t xml:space="preserve"> </t>
        </is>
      </c>
    </row>
    <row r="28">
      <c r="A28" s="4" t="inlineStr">
        <is>
          <t>Deferred tax liability</t>
        </is>
      </c>
      <c r="B28" s="5" t="n">
        <v>167692</v>
      </c>
      <c r="C28" s="5" t="n">
        <v>186039</v>
      </c>
    </row>
    <row r="29">
      <c r="A29" s="4" t="inlineStr">
        <is>
          <t>Total liabilities</t>
        </is>
      </c>
      <c r="B29" s="5" t="n">
        <v>5449827</v>
      </c>
      <c r="C29" s="5" t="n">
        <v>5327511</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1 par value; 45,000,000 shares authorized, 16,018,212 shares and 12,820,891 shares issued as of September 30, 2021 and December 31, 2020, and 16,017,204 and 12,819,843 shares outstanding as of September 30, 2021 and December 31, 2020.</t>
        </is>
      </c>
      <c r="B32" s="5" t="n">
        <v>160183</v>
      </c>
      <c r="C32" s="5" t="n">
        <v>128198</v>
      </c>
    </row>
    <row r="33">
      <c r="A33" s="4" t="inlineStr">
        <is>
          <t>Additional paid in capital</t>
        </is>
      </c>
      <c r="B33" s="5" t="n">
        <v>98242236</v>
      </c>
      <c r="C33" s="5" t="n">
        <v>95985080</v>
      </c>
    </row>
    <row r="34">
      <c r="A34" s="4" t="inlineStr">
        <is>
          <t>Accumulated other comprehensive income</t>
        </is>
      </c>
      <c r="B34" s="5" t="n">
        <v>3054</v>
      </c>
      <c r="C34" s="5" t="n">
        <v>292506</v>
      </c>
    </row>
    <row r="35">
      <c r="A35" s="4" t="inlineStr">
        <is>
          <t>Accumulated deficit</t>
        </is>
      </c>
      <c r="B35" s="5" t="n">
        <v>-94509710</v>
      </c>
      <c r="C35" s="5" t="n">
        <v>-93022835</v>
      </c>
    </row>
    <row r="36">
      <c r="A36" s="4" t="inlineStr">
        <is>
          <t>Treasury stock, at cost; 1,048 shares at September 30, 2021 and December 31, 2020</t>
        </is>
      </c>
      <c r="B36" s="5" t="n">
        <v>-37117</v>
      </c>
      <c r="C36" s="5" t="n">
        <v>-37117</v>
      </c>
    </row>
    <row r="37">
      <c r="A37" s="4" t="inlineStr">
        <is>
          <t>Total Professional Diversity Network, Inc. stockholders’ equity</t>
        </is>
      </c>
      <c r="B37" s="5" t="n">
        <v>3858646</v>
      </c>
      <c r="C37" s="5" t="n">
        <v>3345832</v>
      </c>
    </row>
    <row r="38">
      <c r="A38" s="4" t="inlineStr">
        <is>
          <t>Noncontrolling interest</t>
        </is>
      </c>
      <c r="B38" s="5" t="n">
        <v>491647</v>
      </c>
      <c r="C38" s="4" t="inlineStr">
        <is>
          <t xml:space="preserve"> </t>
        </is>
      </c>
    </row>
    <row r="39">
      <c r="A39" s="4" t="inlineStr">
        <is>
          <t>Total stockholders’ equity</t>
        </is>
      </c>
      <c r="B39" s="5" t="n">
        <v>4350293</v>
      </c>
      <c r="C39" s="5" t="n">
        <v>3345832</v>
      </c>
    </row>
    <row r="40">
      <c r="A40" s="4" t="inlineStr">
        <is>
          <t>Total liabilities, noncontrolling interests, and stockholders’ equity</t>
        </is>
      </c>
      <c r="B40" s="6" t="n">
        <v>9800120</v>
      </c>
      <c r="C40" s="6" t="n">
        <v>8673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The Company has evaluated
subsequent events through the filing of this Quarterly Report on Form 10-Q, and determined that there have been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t>
        </is>
      </c>
    </row>
    <row r="6">
      <c r="A6" s="4" t="inlineStr">
        <is>
          <t>Principles of Consolidation</t>
        </is>
      </c>
      <c r="B6" s="4" t="inlineStr">
        <is>
          <t xml:space="preserve">Principles
of Consolidation -
The accompanying condensed consolidated financial statements include the accounts of the Company and its wholly-owned subsidiaries.
All significant intercompany balances and transactions have been eliminated in consolidation. </t>
        </is>
      </c>
    </row>
    <row r="7">
      <c r="A7" s="4" t="inlineStr">
        <is>
          <t>Cash Equivalents</t>
        </is>
      </c>
      <c r="B7" s="4" t="inlineStr">
        <is>
          <t xml:space="preserve">Cash
Equivalents </t>
        </is>
      </c>
    </row>
    <row r="8">
      <c r="A8" s="4" t="inlineStr">
        <is>
          <t>Accounts Receivable</t>
        </is>
      </c>
      <c r="B8" s="4" t="inlineStr">
        <is>
          <t xml:space="preserve">Accounts
Receivable 112,000 157,000 </t>
        </is>
      </c>
    </row>
    <row r="9">
      <c r="A9" s="4" t="inlineStr">
        <is>
          <t>Incremental Direct Costs</t>
        </is>
      </c>
      <c r="B9" s="4" t="inlineStr">
        <is>
          <t xml:space="preserve">Incremental
Direct Costs 102,000 78,000 33,000 26,000 </t>
        </is>
      </c>
    </row>
    <row r="10">
      <c r="A10" s="4" t="inlineStr">
        <is>
          <t>Property and Equipment</t>
        </is>
      </c>
      <c r="B10" s="4" t="inlineStr">
        <is>
          <t xml:space="preserve">Property
and Equipment -
Property and equipment is stated at cost, including any cost to place the property into service, less accumulated depreciation. Depreciation
is recorded on a straight-line basis over the estimated useful lives of the assets which currently range from three to five years. Leasehold
improvements are amortized over the shorter of their estimated useful lives or the term of the lease. Maintenance, repairs and minor
replacements are charged to operations as incurred; major replacements and betterments are capitalized. The cost of any assets sold or
retired and related accumulated depreciation are removed from the accounts at the time of disposition, and any resulting profit or loss
is reflected in income or expense for the period. Depreciation expense during the nine months ended September 30, 2021 and 2020 was approximately
$ 24,000 and
$ 69,000 and
for three months ended September 30, 2021 and 2020 was approximately $ 6,000
and $ 18,000 ,
and is recorded in depreciation and amortization expense in the accompanying condensed consolidated statements of operations. </t>
        </is>
      </c>
    </row>
    <row r="11">
      <c r="A11" s="4" t="inlineStr">
        <is>
          <t>Lease Obligations</t>
        </is>
      </c>
      <c r="B11" s="4" t="inlineStr">
        <is>
          <t xml:space="preserve">Lease
Obligations On
September 23, 2020, the Company entered into a new office lease agreement for its corporate headquarters. The office lease is for 4,902 84 </t>
        </is>
      </c>
    </row>
    <row r="12">
      <c r="A12" s="4" t="inlineStr">
        <is>
          <t>Capitalized Technology Costs</t>
        </is>
      </c>
      <c r="B12" s="4" t="inlineStr">
        <is>
          <t xml:space="preserve">Capitalized
Technology Costs </t>
        </is>
      </c>
    </row>
    <row r="13">
      <c r="A13" s="4" t="inlineStr">
        <is>
          <t>Business Combinations</t>
        </is>
      </c>
      <c r="B13" s="4" t="inlineStr">
        <is>
          <t xml:space="preserve">Business
Combinations -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t>
        </is>
      </c>
    </row>
    <row r="14">
      <c r="A14" s="4" t="inlineStr">
        <is>
          <t>Goodwill and Intangible Assets</t>
        </is>
      </c>
      <c r="B14" s="4" t="inlineStr">
        <is>
          <t xml:space="preserve">Goodwill
and Intangible Assets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
        </is>
      </c>
    </row>
    <row r="15">
      <c r="A15" s="4" t="inlineStr">
        <is>
          <t>Treasury Stock</t>
        </is>
      </c>
      <c r="B15" s="4" t="inlineStr">
        <is>
          <t xml:space="preserve">Treasury
Stock </t>
        </is>
      </c>
    </row>
    <row r="16">
      <c r="A16" s="4" t="inlineStr">
        <is>
          <t>Discontinued Operations</t>
        </is>
      </c>
      <c r="B16" s="4" t="inlineStr">
        <is>
          <t xml:space="preserve">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s engaged in the criminal activity of illegal fund-raising as alleged against Gatewang. The Company subsequently discontinued
all of its operations in China. The
Company also previously disclosed in the 2019 Form 10-K that although the seizure of PDN ‎China’s assets had been lifted in
March 2020, however on April 22, 2021, the Company learned that RMB 18,841,064.15
(approximately $ 2.9
million) had been seized from the PDN China Account
by Longxu District Court of Wuzhou City in Guangxi Province to satisfy a judgment in favor of the plaintiffs in the Gatewang Case. On
April 26, 2021, the Company concluded that the seizure of such cash assets is a material reduction of Company assets required to be reported
by this filing. The Company has reflected the seizure of these cash funds in its condensed consolidated balance sheets
as of September 30, 2021.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a loss from discontinued operations, net of
tax, in the accompanying statement of operations. For the three and nine months ended September 30, 2021, loss from discontinued
operations was approximately $( 11,000 72,000 29,000 157,000 Assets
and liabilities of China operations are now included in current assets and long-term assets from discontinued operations, and current
liabilities and long-term liabilities from discontinued operations. Current assets from discontinued operations were approximately $ 4,600 6,898 198 3,085 407 375 Operating
Results of Discontinued Operations The
following table represents the components of gross operating results from discontinued operations, which are included in the statements
of operations and comprehensive loss for the three and six months ended September 30, 2021 and 2020: Schedule
of Operating Results of Discontinued Operations
2021 2020 2021 2020
Three Months Ended September 30, Nine Months Ended September 30,
2021 2020 2021 2020
Revenues $ - $ - $ - $ -
Cost of Sales 9,788 3,828 30,305 18,971
Depreciation and amortization - - - 1,676
Sales and marketing - - - 82,120
General and administrative 6,510 27,459 36,708 50,453
Non-operating expense (5,585 ) (1,823 ) 4,787 (3,730 )
Loss from discontinued operations before income tax (10,713 ) (29,464 ) (71,800 ) (156,950 )
Income tax expense (benefit) - - - -
Net loss from discontinued operations $ (10,713 ) $ (29,464 ) $ (71,800 ) $ (156,950 ) </t>
        </is>
      </c>
    </row>
    <row r="17">
      <c r="A17" s="4" t="inlineStr">
        <is>
          <t>Advertising and Marketing Expenses</t>
        </is>
      </c>
      <c r="B17" s="4" t="inlineStr">
        <is>
          <t xml:space="preserve">Advertising
and Marketing Expenses –
Advertising and marketing expenses are expensed as incurred or the first time the advertising takes place. The production costs of advertising
are expensed the first time the advertising takes place. For the three and nine months ended September 30, 2021, the Company incurred
advertising and marketing expenses of approximately $ 198,000
and $ 608,000 ,
as compared to approximately $ 174,000
and $ 511,000
in the same periods of the fiscal 2020. These
amounts are included in sales and marketing expenses in the accompanying statements of operations. At September 30, 2021 and December
31, 2020, there were no prepaid advertising expenses recorded in the accompanying balance sheets. </t>
        </is>
      </c>
    </row>
    <row r="18">
      <c r="A18" s="4" t="inlineStr">
        <is>
          <t>Concentrations of Credit Risk</t>
        </is>
      </c>
      <c r="B18" s="4" t="inlineStr">
        <is>
          <t xml:space="preserve">Concentrations
of Credit Risk </t>
        </is>
      </c>
    </row>
    <row r="19">
      <c r="A19" s="4" t="inlineStr">
        <is>
          <t>Income Taxes</t>
        </is>
      </c>
      <c r="B19" s="4" t="inlineStr">
        <is>
          <t xml:space="preserve">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September 30, 2021.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7 through
2020. The
Company’s policy for recording interest and penalties associated with audits is to record such expense as a component of income
tax expense. There were no </t>
        </is>
      </c>
    </row>
    <row r="20">
      <c r="A20" s="4" t="inlineStr">
        <is>
          <t>Fair Value of Financial Assets and Liabilities</t>
        </is>
      </c>
      <c r="B20" s="4" t="inlineStr">
        <is>
          <t xml:space="preserve">Fair
Value of Financial Assets and Liabilities </t>
        </is>
      </c>
    </row>
    <row r="21">
      <c r="A21" s="4" t="inlineStr">
        <is>
          <t>Net Loss per Share</t>
        </is>
      </c>
      <c r="B21" s="4" t="inlineStr">
        <is>
          <t xml:space="preserve">Net
Loss per Share Schedule
of Antidilutive Securities Excluded from Computation of Earnings Per Share
As of September 30,
2021 2020
Warrants to purchase common stock 125,000 125,000
Stock options 26,126 66,126
Unvested restricted stock 159,524 206,775
Total dilutive securities 310,650 397,901 </t>
        </is>
      </c>
    </row>
    <row r="22">
      <c r="A22" s="4" t="inlineStr">
        <is>
          <t>Recent Accounting Pronouncements</t>
        </is>
      </c>
      <c r="B22" s="4" t="inlineStr">
        <is>
          <t xml:space="preserve">Recent
Accounting Pronouncements In
December 2019, the FASB issued ASU 2019-12, Income Taxes (Topic 740): Simplifying the Accounting for Income Taxes (ASU 2019-12) which
simplifies the accounting for income taxes by removing certain exceptions for investments, intraperiod allocations, and interim calculations,
and adds guidance to reduce the complexity of applying Topic 740. This ASU was effective for the Company on January 1, 2021. The adoption
of ASU 2019-12 did not have a material impact to the Company’s condensed consolidated financial statements. In
March 2020, the FASB issued ASU 2020-04, Reference Rate Reform (Topic 848): Facilitation of the Effects of Reference Rate Reform on
Financial Report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Operating Results of Discontinued Operations</t>
        </is>
      </c>
      <c r="B4" s="4" t="inlineStr">
        <is>
          <t>The
following table represents the components of gross operating results from discontinued operations, which are included in the statements
of operations and comprehensive loss for the three and six months ended September 30, 2021 and 2020: Schedule
of Operating Results of Discontinued Operations
2021 2020 2021 2020
Three Months Ended September 30, Nine Months Ended September 30,
2021 2020 2021 2020
Revenues $ - $ - $ - $ -
Cost of Sales 9,788 3,828 30,305 18,971
Depreciation and amortization - - - 1,676
Sales and marketing - - - 82,120
General and administrative 6,510 27,459 36,708 50,453
Non-operating expense (5,585 ) (1,823 ) 4,787 (3,730 )
Loss from discontinued operations before income tax (10,713 ) (29,464 ) (71,800 ) (156,950 )
Income tax expense (benefit) - - - -
Net loss from discontinued operations $ (10,713 ) $ (29,464 ) $ (71,800 ) $ (156,950 )</t>
        </is>
      </c>
    </row>
    <row r="5">
      <c r="A5" s="4" t="inlineStr">
        <is>
          <t>Schedule of Antidilutive Securities Excluded from Computation of Earnings Per Share</t>
        </is>
      </c>
      <c r="B5" s="4" t="inlineStr">
        <is>
          <t xml:space="preserve">Schedule
of Antidilutive Securities Excluded from Computation of Earnings Per Share
As of September 30,
2021 2020
Warrants to purchase common stock 125,000 125,000
Stock options 26,126 66,126
Unvested restricted stock 159,524 206,775
Total dilutive securities 310,650 397,9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Company Preliminary Measurement</t>
        </is>
      </c>
      <c r="B4" s="4" t="inlineStr">
        <is>
          <t xml:space="preserve">Schedule
of Company Preliminary Measurement
Goodwill $ 935,334
Intangible assets 427,999
$ 1,363,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 (Tables)</t>
        </is>
      </c>
      <c r="B1" s="2" t="inlineStr">
        <is>
          <t>9 Months Ended</t>
        </is>
      </c>
    </row>
    <row r="2">
      <c r="B2" s="2" t="inlineStr">
        <is>
          <t>Sep. 30, 2021</t>
        </is>
      </c>
    </row>
    <row r="3">
      <c r="A3" s="3" t="inlineStr">
        <is>
          <t>Research and Development [Abstract]</t>
        </is>
      </c>
    </row>
    <row r="4">
      <c r="A4" s="4" t="inlineStr">
        <is>
          <t>Schedule of Capitalized Technology</t>
        </is>
      </c>
      <c r="B4" s="4" t="inlineStr">
        <is>
          <t xml:space="preserve">Capitalized
Technology, net is as follows: Schedule
of Capitalized Technology
September 30, 2021 December 31, 2020
Capitalized cost:
Balance, beginning of period $ 2,169,245 $ 2,169,245
Additional capitalized cost 49,970 -
Balance, end of period $ 2,219,215 $ 2,169,245
Accumulated amortization:
Balance, beginning of period $ 2,143,378 $ 2,130,037
Provision for amortization 28,407 13,341
Balance, end of period 2,171,785 2,143,378
Capitalized Technology, net $ 47,430 $ 25,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net was as follows: Schedule
of Intangible Assets
Useful Lives Gross Carrying Accumulated Net Carrying
September 30, 2021 (Years) Amount Amortization Amount
Long-lived intangible assets:
Sales Process 10 $ 2,130,956 $ (1,902,334 ) $ 228,622
Paid Member Relationships 5 803,472 (803,472 ) -
Member Lists 5 8,086,181 (8,086,181 ) -
Developed Technology 3 648,000 (648,000 ) -
Trade Name/Trademarks 4 442,500 (440,000 ) 2,500
Contracts purchased Based on terms 935,683 - 935,683
13,046,792 (11,879,987 ) 1,166,805
Indefinite-lived intangible assets:
Trade name 90,400
Intangible assets, net $ 1,257,205
Useful Lives Gross Carrying Accumulated Net Carrying
December 31, 2020 (Years) Amount Amortization Amount
Long-lived intangible assets:
Sales Process 10 $ 2,130,956 $ (1,845,178 ) $ 285,778
Paid Member Relationships 5 803,472 (803,472 ) -
Member Lists 5 8,086,181 (8,086,181 ) -
Developed Technology 3 648,000 (648,000 ) -
Trade Name/Trademarks 4 440,000 (440,000 ) -
12,108,609 (11,822,831 ) 285,778
Indefinite-lived intangible assets:
Trade name 90,400
Intangible assets, net $ 376,178 </t>
        </is>
      </c>
    </row>
    <row r="5">
      <c r="A5" s="4" t="inlineStr">
        <is>
          <t>Schedule of Future Annual Estimated Amortization Expense</t>
        </is>
      </c>
      <c r="B5" s="4" t="inlineStr">
        <is>
          <t xml:space="preserve">As
of September 30, 2021, estimated amortization expense in future fiscal years is summarized as follows: Schedule
of Future Annual Estimated Amortization Expense
Year ended December 31,
Remaining of 2021 $ 288,872
2022 742,851
2023 76,832
2024 57,781
2025 469
Net Carrying Amount $ 1,166,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The
following table summarizes the Company’s stock option activity for the nine months ended September 30, 2021 and 2020: Schedule
of Stock Option Activity
Weighted
Average
Weighted Remaining
Average Contractual Aggregate
Number of Exercise Life Intrinsic
Options Price (in Years) Value
Outstanding - January 1, 2021 66,126 $ 5.24 8.3 $
Granted 30,000 2.10 9.7
Exercised - - -
Forfeited (30,000 ) 3.69 -
Outstanding - September 30 2021 66,126 $ 4.52 8.6 $ -
Exercisable at September 30, 2021 36,126 $ 6.53 6.6 $ -
Weighted
Average
Weighted Remaining
Average Contractual Aggregate
Number of Exercise Life Intrinsic
Options Price (in Years) Value
Outstanding - January 1, 2020 295,793 $ 8.88 7.5 $
Granted 30,000 3.69 9.7
Exercised - - -
Forfeited (259,667 ) 9.21 -
Outstanding - September 30, 2020 66,126 $ 5.24 8.6 $ -
Exercisable at September 30, 2020 26,126 $ 8.18 4.2 $ - </t>
        </is>
      </c>
    </row>
    <row r="5">
      <c r="A5" s="4" t="inlineStr">
        <is>
          <t>Schedule of Restricted Stock Award Activity</t>
        </is>
      </c>
      <c r="B5" s="4" t="inlineStr">
        <is>
          <t xml:space="preserve">As
of September 30, 2021 and 2020, the following is a summary of restricted stock activity: Schedule
of Restricted Stock Award Activity
Number of
Shares
Outstanding - January 1, 2021 233,875
Granted 59,524
Forfeited -
Vested (133,875 )
Outstanding - September 30, 2021 159,524
Number of
Shares
Outstanding - January 1, 2020 27,319
Granted 306,775
Forfeited -
Vested (127,319 )
Outstanding - September 30, 2020 206,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The
following tables present key financial information related of the Company’s reportable segments related to financial position as
of September 30, 2021 and December 31, 2020 and results of operations for the three and nine months ended September 30, 2021 and 2020: Schedule
of Segment Information
Network Network Overhead Consolidated
Three Months Ended September 30, 2021
PDN Corporate
Network Other Overhead Consolidated
Membership fees and related services $ - $ 239,571 $ - $ 239,571
Recruitment services 1,368,440 - - 1,368,440
Products sales and other - 19,487 - 19,487
Consumer advertising and marketing solutions 55,517 - - 55,517
Total revenues 1,423,957 259,058 - 1,683,015
Income (loss) from continuing operations 692,356 (202,184 ) (582,674 ) (92,502 )
Depreciation and amortization 5,875 23,793 - 29,668
Income tax (benefit) expense 7,406 (2,276 ) (6,854 ) (1,724 )
Net loss from continuing operations 687,343 (199,909 ) (575,820 ) (88,385 )
As of September 30, 2021
Goodwill $ 339,451 $ 935,334 $ - $ 1,274,785
Intangibles assets, net 90,400 1,166,805 - 1,257,205
Assets from continuing operations 8,377,328 1,220,572 - 9,597,900
Network Network Overhead Consolidated
Three Months Ended September 30, 2020
PDN Corporate
Network Other Overhead Consolidated
Membership fees and related services $ - $ 319,248 $ - $ 319,248
Recruitment services 930,330 - - 930,330
Products sales and other - 218 - 218
Consumer advertising and marketing solutions 55,726 - - 55,726
Total revenues 986,056 319,466 - 1,305,522
Loss from continuing operations 315,145 42,958 ) (1,278,685 ) (920,582 )
Depreciation and amortization 4,560 33,730 - 38,290
Income tax benefit 1,893 (28 ) (15,477 ) (13,612 )
Net loss from continuing operations 307,999 42,986 (1,263,208 ) (912,223 )
As of December 31, 2020
Goodwill $ 339,451 $ - $ - $ 339,451
Intangibles assets, net 90,400 323,881 - 414,281
Assets from continuing operations 2,103,830 1,197,336 - 3,301,166
Network Network Overhead Consolidated
Nine Months Ended September 30, 2021
PDN Corporate
Network Other Overhead Consolidated
Membership fees and related services $ - $ 760,654 $ - $ 760,654
Recruitment services 3,695,205 - - 3,695,205
Products sales and other - 22,826 - 22,826
Consumer advertising and marketing solutions 149,347 - - 149,347
Total revenues 3,844,552 783,480 - 4,628,032
Income (loss) from continuing operations 1,298,391 (620,063 ) (2,135,833 ) (1,457,507 )
Depreciation and amortization 9,472 78,879 - 88,351
Income tax expense (benefit) 16,837 (8,011 ) (27,593 ) (18,767 )
Net income (loss) from continuing operations 1,286,681 (612,053 ) (2,108,240 ) (1,433,612 )
Network Network Overhead Consolidated
Nine Months Ended September 30, 2020
PDN Corporate
Network Other Overhead Consolidated
Membership fees and related services $ - $ 1,056,487 $ - $ 1,056,487
Recruitment services 2,069,250 - - 2,069,250
Products sales and other - 3,548 - 3,548
Consumer advertising and marketing solutions 110,364 - - 110,364
Total revenues 2,179,614 1,060,035 - 3,239,649
Loss from continuing operations 82,595 (395,348 ) (3,835,946 ) (4,148,699 )
Depreciation and amortization 31,070 107,069 - 138,139
Income tax benefit 821 (2,636 ) (30,218 ) (32,033 )
Net loss from continuing operations 82,735 (392,712 ) (3,805,728 ) (4,115,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Basis of Presentation and Description of Business (Details Narrative)</t>
        </is>
      </c>
      <c r="B1" s="2" t="inlineStr">
        <is>
          <t>Sep. 30, 2021</t>
        </is>
      </c>
    </row>
    <row r="2">
      <c r="A2" s="4" t="inlineStr">
        <is>
          <t>P D N Inc [Member]</t>
        </is>
      </c>
    </row>
    <row r="3">
      <c r="A3" s="4" t="inlineStr">
        <is>
          <t>Ownership percentage</t>
        </is>
      </c>
      <c r="B3" s="4" t="inlineStr">
        <is>
          <t>45.6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ing Concern and Management’s Plans (Details Narrative) - USD ($)</t>
        </is>
      </c>
      <c r="B1" s="2" t="inlineStr">
        <is>
          <t>Oct. 30, 2021</t>
        </is>
      </c>
      <c r="C1" s="2" t="inlineStr">
        <is>
          <t>Sep. 22, 2021</t>
        </is>
      </c>
      <c r="D1" s="2" t="inlineStr">
        <is>
          <t>Jul. 09, 2021</t>
        </is>
      </c>
      <c r="E1" s="2" t="inlineStr">
        <is>
          <t>Feb. 02, 2021</t>
        </is>
      </c>
      <c r="F1" s="2" t="inlineStr">
        <is>
          <t>Sep. 30, 2021</t>
        </is>
      </c>
      <c r="G1" s="2" t="inlineStr">
        <is>
          <t>Sep. 30, 2020</t>
        </is>
      </c>
      <c r="H1" s="2" t="inlineStr">
        <is>
          <t>Sep. 30, 2021</t>
        </is>
      </c>
      <c r="I1" s="2" t="inlineStr">
        <is>
          <t>Sep. 30, 2020</t>
        </is>
      </c>
      <c r="J1" s="2" t="inlineStr">
        <is>
          <t>Dec. 31, 2020</t>
        </is>
      </c>
    </row>
    <row r="2">
      <c r="A2" s="3" t="inlineStr">
        <is>
          <t>Deferred Compensation Arrangement with Individual, Excluding Share-based Payments and Postretirement Benefits [Line Items]</t>
        </is>
      </c>
    </row>
    <row r="3">
      <c r="A3" s="4" t="inlineStr">
        <is>
          <t>Retained Earnings (Accumulated Deficit)</t>
        </is>
      </c>
      <c r="F3" s="6" t="n">
        <v>94509710</v>
      </c>
      <c r="H3" s="6" t="n">
        <v>94509710</v>
      </c>
      <c r="J3" s="6" t="n">
        <v>93022835</v>
      </c>
    </row>
    <row r="4">
      <c r="A4" s="4" t="inlineStr">
        <is>
          <t>Income (Loss) from Continuing Operations, Net of Tax, Attributable to Parent</t>
        </is>
      </c>
      <c r="F4" s="5" t="n">
        <v>88385</v>
      </c>
      <c r="G4" s="6" t="n">
        <v>912223</v>
      </c>
      <c r="H4" s="5" t="n">
        <v>1433612</v>
      </c>
      <c r="I4" s="6" t="n">
        <v>4115705</v>
      </c>
    </row>
    <row r="5">
      <c r="A5" s="4" t="inlineStr">
        <is>
          <t>Net Cash Provided by (Used in) Operating Activities, Continuing Operations</t>
        </is>
      </c>
      <c r="H5" s="5" t="n">
        <v>1159745</v>
      </c>
      <c r="I5" s="5" t="n">
        <v>2768495</v>
      </c>
    </row>
    <row r="6">
      <c r="A6" s="4" t="inlineStr">
        <is>
          <t>Cash and Cash Equivalents, at Carrying Value</t>
        </is>
      </c>
      <c r="F6" s="5" t="n">
        <v>4092473</v>
      </c>
      <c r="H6" s="5" t="n">
        <v>4092473</v>
      </c>
      <c r="J6" s="5" t="n">
        <v>2117569</v>
      </c>
    </row>
    <row r="7">
      <c r="A7" s="4" t="inlineStr">
        <is>
          <t>Revenue from Contract with Customer, Excluding Assessed Tax</t>
        </is>
      </c>
      <c r="F7" s="5" t="n">
        <v>1683015</v>
      </c>
      <c r="G7" s="6" t="n">
        <v>1305522</v>
      </c>
      <c r="H7" s="5" t="n">
        <v>4628032</v>
      </c>
      <c r="I7" s="6" t="n">
        <v>3239649</v>
      </c>
    </row>
    <row r="8">
      <c r="A8" s="4" t="inlineStr">
        <is>
          <t>[custom:WorkingCapitalDeficiency-0]</t>
        </is>
      </c>
      <c r="F8" s="6" t="n">
        <v>1019410</v>
      </c>
      <c r="H8" s="6" t="n">
        <v>1019410</v>
      </c>
      <c r="J8" s="6" t="n">
        <v>1156000</v>
      </c>
    </row>
    <row r="9">
      <c r="A9" s="4" t="inlineStr">
        <is>
          <t>Ms. Yiran Gu [Member]</t>
        </is>
      </c>
    </row>
    <row r="10">
      <c r="A10" s="3" t="inlineStr">
        <is>
          <t>Deferred Compensation Arrangement with Individual, Excluding Share-based Payments and Postretirement Benefits [Line Items]</t>
        </is>
      </c>
    </row>
    <row r="11">
      <c r="A11" s="4" t="inlineStr">
        <is>
          <t>Sale of Stock, Number of Shares Issued in Transaction</t>
        </is>
      </c>
      <c r="E11" s="5" t="n">
        <v>500000</v>
      </c>
    </row>
    <row r="12">
      <c r="A12" s="4" t="inlineStr">
        <is>
          <t>Sale of Stock, Price Per Share</t>
        </is>
      </c>
      <c r="E12" s="6" t="n">
        <v>2</v>
      </c>
    </row>
    <row r="13">
      <c r="A13" s="4" t="inlineStr">
        <is>
          <t>Proceed on sale of stock</t>
        </is>
      </c>
      <c r="E13" s="6" t="n">
        <v>1000000</v>
      </c>
    </row>
    <row r="14">
      <c r="A14" s="4" t="inlineStr">
        <is>
          <t>Instutional Investors [Member]</t>
        </is>
      </c>
    </row>
    <row r="15">
      <c r="A15" s="3" t="inlineStr">
        <is>
          <t>Deferred Compensation Arrangement with Individual, Excluding Share-based Payments and Postretirement Benefits [Line Items]</t>
        </is>
      </c>
    </row>
    <row r="16">
      <c r="A16" s="4" t="inlineStr">
        <is>
          <t>Sale of Stock, Number of Shares Issued in Transaction</t>
        </is>
      </c>
      <c r="D16" s="5" t="n">
        <v>1470588</v>
      </c>
    </row>
    <row r="17">
      <c r="A17" s="4" t="inlineStr">
        <is>
          <t>Sale of Stock, Price Per Share</t>
        </is>
      </c>
      <c r="D17" s="7" t="n">
        <v>0.01</v>
      </c>
    </row>
    <row r="18">
      <c r="A18" s="4" t="inlineStr">
        <is>
          <t>Proceed on sale of stock</t>
        </is>
      </c>
      <c r="D18" s="7" t="n">
        <v>2499999.6</v>
      </c>
    </row>
    <row r="19">
      <c r="A19" s="4" t="inlineStr">
        <is>
          <t>Cosmic Forward Limited [Member]</t>
        </is>
      </c>
    </row>
    <row r="20">
      <c r="A20" s="3" t="inlineStr">
        <is>
          <t>Deferred Compensation Arrangement with Individual, Excluding Share-based Payments and Postretirement Benefits [Line Items]</t>
        </is>
      </c>
    </row>
    <row r="21">
      <c r="A21" s="4" t="inlineStr">
        <is>
          <t>Sale of Stock, Number of Shares Issued in Transaction</t>
        </is>
      </c>
      <c r="B21" s="5" t="n">
        <v>751737</v>
      </c>
      <c r="C21" s="5" t="n">
        <v>948767</v>
      </c>
    </row>
    <row r="22">
      <c r="A22" s="4" t="inlineStr">
        <is>
          <t>Sale of Stock, Price Per Share</t>
        </is>
      </c>
      <c r="B22" s="7" t="n">
        <v>1.5</v>
      </c>
      <c r="C22" s="7" t="n">
        <v>1.05</v>
      </c>
    </row>
    <row r="23">
      <c r="A23" s="4" t="inlineStr">
        <is>
          <t>Proceed on sale of stock</t>
        </is>
      </c>
      <c r="B23" s="6" t="n">
        <v>1127605</v>
      </c>
      <c r="C23" s="6"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C4" s="5" t="n">
        <v>45000000</v>
      </c>
    </row>
    <row r="5">
      <c r="A5" s="4" t="inlineStr">
        <is>
          <t>Common Stock, Shares, Issued</t>
        </is>
      </c>
      <c r="B5" s="5" t="n">
        <v>16018212</v>
      </c>
      <c r="C5" s="5" t="n">
        <v>12820891</v>
      </c>
    </row>
    <row r="6">
      <c r="A6" s="4" t="inlineStr">
        <is>
          <t>Common Stock, Shares, Outstanding</t>
        </is>
      </c>
      <c r="B6" s="5" t="n">
        <v>16017204</v>
      </c>
      <c r="C6" s="5" t="n">
        <v>12819843</v>
      </c>
    </row>
    <row r="7">
      <c r="A7" s="4" t="inlineStr">
        <is>
          <t>Treasury stock, shares</t>
        </is>
      </c>
      <c r="B7" s="5" t="n">
        <v>1048</v>
      </c>
      <c r="C7" s="5" t="n">
        <v>1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Operating Results of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Sales</t>
        </is>
      </c>
      <c r="B5" s="5" t="n">
        <v>9788</v>
      </c>
      <c r="C5" s="5" t="n">
        <v>3828</v>
      </c>
      <c r="D5" s="5" t="n">
        <v>30305</v>
      </c>
      <c r="E5" s="5" t="n">
        <v>18971</v>
      </c>
    </row>
    <row r="6">
      <c r="A6" s="4" t="inlineStr">
        <is>
          <t>Depreciation and amortization</t>
        </is>
      </c>
      <c r="B6" s="4" t="inlineStr">
        <is>
          <t xml:space="preserve"> </t>
        </is>
      </c>
      <c r="C6" s="4" t="inlineStr">
        <is>
          <t xml:space="preserve"> </t>
        </is>
      </c>
      <c r="D6" s="4" t="inlineStr">
        <is>
          <t xml:space="preserve"> </t>
        </is>
      </c>
      <c r="E6" s="5" t="n">
        <v>1676</v>
      </c>
    </row>
    <row r="7">
      <c r="A7" s="4" t="inlineStr">
        <is>
          <t>Sales and marketing</t>
        </is>
      </c>
      <c r="B7" s="4" t="inlineStr">
        <is>
          <t xml:space="preserve"> </t>
        </is>
      </c>
      <c r="C7" s="4" t="inlineStr">
        <is>
          <t xml:space="preserve"> </t>
        </is>
      </c>
      <c r="D7" s="4" t="inlineStr">
        <is>
          <t xml:space="preserve"> </t>
        </is>
      </c>
      <c r="E7" s="5" t="n">
        <v>82120</v>
      </c>
    </row>
    <row r="8">
      <c r="A8" s="4" t="inlineStr">
        <is>
          <t>General and administrative</t>
        </is>
      </c>
      <c r="B8" s="5" t="n">
        <v>6510</v>
      </c>
      <c r="C8" s="5" t="n">
        <v>27459</v>
      </c>
      <c r="D8" s="5" t="n">
        <v>36708</v>
      </c>
      <c r="E8" s="5" t="n">
        <v>50453</v>
      </c>
    </row>
    <row r="9">
      <c r="A9" s="4" t="inlineStr">
        <is>
          <t>Non-operating expense</t>
        </is>
      </c>
      <c r="B9" s="5" t="n">
        <v>-5585</v>
      </c>
      <c r="C9" s="5" t="n">
        <v>-1823</v>
      </c>
      <c r="D9" s="5" t="n">
        <v>4787</v>
      </c>
      <c r="E9" s="5" t="n">
        <v>-3730</v>
      </c>
    </row>
    <row r="10">
      <c r="A10" s="4" t="inlineStr">
        <is>
          <t>Loss from discontinued operations before income tax</t>
        </is>
      </c>
      <c r="B10" s="5" t="n">
        <v>-10713</v>
      </c>
      <c r="C10" s="5" t="n">
        <v>-29464</v>
      </c>
      <c r="D10" s="5" t="n">
        <v>-71800</v>
      </c>
      <c r="E10" s="5" t="n">
        <v>-156950</v>
      </c>
    </row>
    <row r="11">
      <c r="A11" s="4" t="inlineStr">
        <is>
          <t>Income tax expense (benefit)</t>
        </is>
      </c>
      <c r="B11" s="4" t="inlineStr">
        <is>
          <t xml:space="preserve"> </t>
        </is>
      </c>
      <c r="C11" s="4" t="inlineStr">
        <is>
          <t xml:space="preserve"> </t>
        </is>
      </c>
      <c r="D11" s="4" t="inlineStr">
        <is>
          <t xml:space="preserve"> </t>
        </is>
      </c>
      <c r="E11" s="4" t="inlineStr">
        <is>
          <t xml:space="preserve"> </t>
        </is>
      </c>
    </row>
    <row r="12">
      <c r="A12" s="4" t="inlineStr">
        <is>
          <t>Net loss from discontinued operations</t>
        </is>
      </c>
      <c r="B12" s="6" t="n">
        <v>-10713</v>
      </c>
      <c r="C12" s="6" t="n">
        <v>-29464</v>
      </c>
      <c r="D12" s="6" t="n">
        <v>-71800</v>
      </c>
      <c r="E12" s="6" t="n">
        <v>-1569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9 Months Ended</t>
        </is>
      </c>
      <c r="C1" s="2" t="inlineStr">
        <is>
          <t>12 Months Ended</t>
        </is>
      </c>
    </row>
    <row r="2">
      <c r="B2" s="2" t="inlineStr">
        <is>
          <t>Sep. 30, 2021</t>
        </is>
      </c>
      <c r="C2" s="2" t="inlineStr">
        <is>
          <t>Dec. 31, 2020</t>
        </is>
      </c>
    </row>
    <row r="3">
      <c r="A3" s="3" t="inlineStr">
        <is>
          <t>Antidilutive Securities Excluded from Computation of Earnings Per Share [Line Items]</t>
        </is>
      </c>
    </row>
    <row r="4">
      <c r="A4" s="4" t="inlineStr">
        <is>
          <t>Total dilutive securities</t>
        </is>
      </c>
      <c r="B4" s="5" t="n">
        <v>310650</v>
      </c>
      <c r="C4" s="5" t="n">
        <v>397901</v>
      </c>
    </row>
    <row r="5">
      <c r="A5" s="4" t="inlineStr">
        <is>
          <t>Warrants To Purchase Common Stock [Member]</t>
        </is>
      </c>
    </row>
    <row r="6">
      <c r="A6" s="3" t="inlineStr">
        <is>
          <t>Antidilutive Securities Excluded from Computation of Earnings Per Share [Line Items]</t>
        </is>
      </c>
    </row>
    <row r="7">
      <c r="A7" s="4" t="inlineStr">
        <is>
          <t>Total dilutive securities</t>
        </is>
      </c>
      <c r="B7" s="5" t="n">
        <v>125000</v>
      </c>
      <c r="C7" s="5" t="n">
        <v>125000</v>
      </c>
    </row>
    <row r="8">
      <c r="A8" s="4" t="inlineStr">
        <is>
          <t>Equity Option [Member]</t>
        </is>
      </c>
    </row>
    <row r="9">
      <c r="A9" s="3" t="inlineStr">
        <is>
          <t>Antidilutive Securities Excluded from Computation of Earnings Per Share [Line Items]</t>
        </is>
      </c>
    </row>
    <row r="10">
      <c r="A10" s="4" t="inlineStr">
        <is>
          <t>Total dilutive securities</t>
        </is>
      </c>
      <c r="B10" s="5" t="n">
        <v>26126</v>
      </c>
      <c r="C10" s="5" t="n">
        <v>66126</v>
      </c>
    </row>
    <row r="11">
      <c r="A11" s="4" t="inlineStr">
        <is>
          <t>Unvested Restricted Stock [Member]</t>
        </is>
      </c>
    </row>
    <row r="12">
      <c r="A12" s="3" t="inlineStr">
        <is>
          <t>Antidilutive Securities Excluded from Computation of Earnings Per Share [Line Items]</t>
        </is>
      </c>
    </row>
    <row r="13">
      <c r="A13" s="4" t="inlineStr">
        <is>
          <t>Total dilutive securities</t>
        </is>
      </c>
      <c r="B13" s="5" t="n">
        <v>159524</v>
      </c>
      <c r="C13" s="5" t="n">
        <v>2067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17" customWidth="1" min="9" max="9"/>
  </cols>
  <sheetData>
    <row r="1">
      <c r="A1" s="1" t="inlineStr">
        <is>
          <t>Summary of Significant Accounting Policies (Details Narrative)</t>
        </is>
      </c>
      <c r="B1" s="2" t="inlineStr">
        <is>
          <t>Apr. 22, 2021USD ($)</t>
        </is>
      </c>
      <c r="C1" s="2" t="inlineStr">
        <is>
          <t>Apr. 22, 2021CNY (¥)</t>
        </is>
      </c>
      <c r="D1" s="2" t="inlineStr">
        <is>
          <t>Sep. 30, 2021USD ($)</t>
        </is>
      </c>
      <c r="E1" s="2" t="inlineStr">
        <is>
          <t>Sep. 30, 2020USD ($)</t>
        </is>
      </c>
      <c r="F1" s="2" t="inlineStr">
        <is>
          <t>Sep. 30, 2021USD ($)</t>
        </is>
      </c>
      <c r="G1" s="2" t="inlineStr">
        <is>
          <t>Sep. 30, 2020USD ($)</t>
        </is>
      </c>
      <c r="H1" s="2" t="inlineStr">
        <is>
          <t>Dec. 31, 2020USD ($)</t>
        </is>
      </c>
      <c r="I1" s="2" t="inlineStr">
        <is>
          <t>Sep. 23, 2020ft²</t>
        </is>
      </c>
    </row>
    <row r="2">
      <c r="A2" s="3" t="inlineStr">
        <is>
          <t>Share-based Compensation Arrangement by Share-based Payment Award [Line Items]</t>
        </is>
      </c>
    </row>
    <row r="3">
      <c r="A3" s="4" t="inlineStr">
        <is>
          <t>Accounts Receivable, Allowance for Credit Loss, Current</t>
        </is>
      </c>
      <c r="D3" s="6" t="n">
        <v>112000</v>
      </c>
      <c r="F3" s="6" t="n">
        <v>112000</v>
      </c>
      <c r="H3" s="6" t="n">
        <v>157000</v>
      </c>
    </row>
    <row r="4">
      <c r="A4" s="4" t="inlineStr">
        <is>
          <t>Incremental Direct Costs.</t>
        </is>
      </c>
      <c r="D4" s="5" t="n">
        <v>33000</v>
      </c>
      <c r="E4" s="6" t="n">
        <v>26000</v>
      </c>
      <c r="F4" s="5" t="n">
        <v>102000</v>
      </c>
      <c r="G4" s="6" t="n">
        <v>78000</v>
      </c>
    </row>
    <row r="5">
      <c r="A5" s="4" t="inlineStr">
        <is>
          <t>Depreciation</t>
        </is>
      </c>
      <c r="D5" s="5" t="n">
        <v>6000</v>
      </c>
      <c r="E5" s="5" t="n">
        <v>18000</v>
      </c>
      <c r="F5" s="5" t="n">
        <v>24000</v>
      </c>
      <c r="G5" s="5" t="n">
        <v>69000</v>
      </c>
    </row>
    <row r="6">
      <c r="A6" s="4" t="inlineStr">
        <is>
          <t>Area of Land | ft²</t>
        </is>
      </c>
      <c r="I6" s="5" t="n">
        <v>4902</v>
      </c>
    </row>
    <row r="7">
      <c r="A7" s="4" t="inlineStr">
        <is>
          <t>Lessor, Operating Lease, Term of Contract</t>
        </is>
      </c>
      <c r="I7" s="4" t="inlineStr">
        <is>
          <t>84 months</t>
        </is>
      </c>
    </row>
    <row r="8">
      <c r="A8" s="4" t="inlineStr">
        <is>
          <t>Sale of Stock, Consideration Received Per Transaction | ¥</t>
        </is>
      </c>
      <c r="C8" s="9" t="n">
        <v>1884106415</v>
      </c>
    </row>
    <row r="9">
      <c r="A9" s="4" t="inlineStr">
        <is>
          <t>Income (Loss) from Discontinued Operations, Net of Tax, Attributable to Parent</t>
        </is>
      </c>
      <c r="D9" s="5" t="n">
        <v>11000</v>
      </c>
      <c r="E9" s="5" t="n">
        <v>29000</v>
      </c>
      <c r="F9" s="5" t="n">
        <v>72000</v>
      </c>
      <c r="G9" s="5" t="n">
        <v>157000</v>
      </c>
    </row>
    <row r="10">
      <c r="A10" s="4" t="inlineStr">
        <is>
          <t>Disposal Group, Including Discontinued Operation, Assets, Current</t>
        </is>
      </c>
      <c r="D10" s="5" t="n">
        <v>4600</v>
      </c>
      <c r="F10" s="5" t="n">
        <v>4600</v>
      </c>
      <c r="H10" s="5" t="n">
        <v>6898</v>
      </c>
    </row>
    <row r="11">
      <c r="A11" s="4" t="inlineStr">
        <is>
          <t>Disposal Group, Including Discontinued Operation, Assets, Noncurrent</t>
        </is>
      </c>
      <c r="D11" s="5" t="n">
        <v>197620</v>
      </c>
      <c r="F11" s="5" t="n">
        <v>197620</v>
      </c>
      <c r="H11" s="5" t="n">
        <v>3085178</v>
      </c>
    </row>
    <row r="12">
      <c r="A12" s="4" t="inlineStr">
        <is>
          <t>Disposal Group, Including Discontinued Operation, Liabilities, Current</t>
        </is>
      </c>
      <c r="D12" s="5" t="n">
        <v>407374</v>
      </c>
      <c r="F12" s="5" t="n">
        <v>407374</v>
      </c>
      <c r="H12" s="6" t="n">
        <v>375276</v>
      </c>
    </row>
    <row r="13">
      <c r="A13" s="4" t="inlineStr">
        <is>
          <t>Marketing and Advertising Expense</t>
        </is>
      </c>
      <c r="D13" s="5" t="n">
        <v>198000</v>
      </c>
      <c r="E13" s="6" t="n">
        <v>174000</v>
      </c>
      <c r="F13" s="5" t="n">
        <v>608000</v>
      </c>
      <c r="G13" s="6" t="n">
        <v>511000</v>
      </c>
    </row>
    <row r="14">
      <c r="A14" s="4" t="inlineStr">
        <is>
          <t>Income Tax Examination, Penalties and Interest Accrued</t>
        </is>
      </c>
      <c r="D14" s="6" t="n">
        <v>0</v>
      </c>
      <c r="F14" s="6" t="n">
        <v>0</v>
      </c>
    </row>
    <row r="15">
      <c r="A15" s="4" t="inlineStr">
        <is>
          <t>PDN China Account [Member]</t>
        </is>
      </c>
    </row>
    <row r="16">
      <c r="A16" s="3" t="inlineStr">
        <is>
          <t>Share-based Compensation Arrangement by Share-based Payment Award [Line Items]</t>
        </is>
      </c>
    </row>
    <row r="17">
      <c r="A17" s="4" t="inlineStr">
        <is>
          <t>Sale of Stock, Consideration Received Per Transaction</t>
        </is>
      </c>
      <c r="B17" s="6" t="n">
        <v>2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mpany Preliminary Measurement (Details) - USD ($)</t>
        </is>
      </c>
      <c r="B1" s="2" t="inlineStr">
        <is>
          <t>Sep. 30, 2021</t>
        </is>
      </c>
      <c r="C1" s="2" t="inlineStr">
        <is>
          <t>Dec. 31, 2020</t>
        </is>
      </c>
    </row>
    <row r="2">
      <c r="A2" s="3" t="inlineStr">
        <is>
          <t>Business Acquisition [Line Items]</t>
        </is>
      </c>
    </row>
    <row r="3">
      <c r="A3" s="4" t="inlineStr">
        <is>
          <t>Goodwill</t>
        </is>
      </c>
      <c r="B3" s="6" t="n">
        <v>1274785</v>
      </c>
      <c r="C3" s="6" t="n">
        <v>339451</v>
      </c>
    </row>
    <row r="4">
      <c r="A4" s="4" t="inlineStr">
        <is>
          <t>Preliminary Measurement [Member]</t>
        </is>
      </c>
    </row>
    <row r="5">
      <c r="A5" s="3" t="inlineStr">
        <is>
          <t>Business Acquisition [Line Items]</t>
        </is>
      </c>
    </row>
    <row r="6">
      <c r="A6" s="4" t="inlineStr">
        <is>
          <t>Goodwill</t>
        </is>
      </c>
      <c r="B6" s="5" t="n">
        <v>935334</v>
      </c>
    </row>
    <row r="7">
      <c r="A7" s="4" t="inlineStr">
        <is>
          <t>Intangible assets</t>
        </is>
      </c>
      <c r="B7" s="5" t="n">
        <v>427999</v>
      </c>
    </row>
    <row r="8">
      <c r="A8" s="4" t="inlineStr">
        <is>
          <t>Business combination total</t>
        </is>
      </c>
      <c r="B8" s="6" t="n">
        <v>1363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usiness Combinations (Details Narrative) - USD ($)</t>
        </is>
      </c>
      <c r="B1" s="2" t="inlineStr">
        <is>
          <t>9 Months Ended</t>
        </is>
      </c>
    </row>
    <row r="2">
      <c r="B2" s="2" t="inlineStr">
        <is>
          <t>Sep. 30, 2021</t>
        </is>
      </c>
      <c r="C2" s="2" t="inlineStr">
        <is>
          <t>Sep. 20, 2021</t>
        </is>
      </c>
    </row>
    <row r="3">
      <c r="A3" s="4" t="inlineStr">
        <is>
          <t>Remote More U S A Inc [Member]</t>
        </is>
      </c>
    </row>
    <row r="4">
      <c r="A4" s="3" t="inlineStr">
        <is>
          <t>Asset Acquisition [Line Items]</t>
        </is>
      </c>
    </row>
    <row r="5">
      <c r="A5" s="4" t="inlineStr">
        <is>
          <t>Business combination total</t>
        </is>
      </c>
      <c r="B5" s="6" t="n">
        <v>1363333</v>
      </c>
    </row>
    <row r="6">
      <c r="A6" s="4" t="inlineStr">
        <is>
          <t>Payments to Acquire Businesses, Gross in Cash</t>
        </is>
      </c>
      <c r="B6" s="5" t="n">
        <v>863333</v>
      </c>
    </row>
    <row r="7">
      <c r="A7" s="4" t="inlineStr">
        <is>
          <t>Business Combination, Transferred Amount</t>
        </is>
      </c>
      <c r="B7" s="6" t="n">
        <v>500000</v>
      </c>
    </row>
    <row r="8">
      <c r="A8" s="4" t="inlineStr">
        <is>
          <t>Remote More USA [Member]</t>
        </is>
      </c>
    </row>
    <row r="9">
      <c r="A9" s="3" t="inlineStr">
        <is>
          <t>Asset Acquisition [Line Items]</t>
        </is>
      </c>
    </row>
    <row r="10">
      <c r="A10" s="4" t="inlineStr">
        <is>
          <t>[custom:AssetAcquisitionSharesOutstandingPercentage-0]</t>
        </is>
      </c>
      <c r="C10" s="4" t="inlineStr">
        <is>
          <t>45.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Narrative) - USD ($)</t>
        </is>
      </c>
      <c r="B1" s="2" t="inlineStr">
        <is>
          <t>3 Months Ended</t>
        </is>
      </c>
    </row>
    <row r="2">
      <c r="B2" s="2" t="inlineStr">
        <is>
          <t>Sep. 30, 2021</t>
        </is>
      </c>
      <c r="C2" s="2" t="inlineStr">
        <is>
          <t>Dec. 31, 2020</t>
        </is>
      </c>
    </row>
    <row r="3">
      <c r="A3" s="3" t="inlineStr">
        <is>
          <t>Revenues:</t>
        </is>
      </c>
    </row>
    <row r="4">
      <c r="A4" s="4" t="inlineStr">
        <is>
          <t>Deposit Contracts, Assets</t>
        </is>
      </c>
      <c r="B4" s="6" t="n">
        <v>0</v>
      </c>
    </row>
    <row r="5">
      <c r="A5" s="4" t="inlineStr">
        <is>
          <t>Contract with Customer, Liability, Current</t>
        </is>
      </c>
      <c r="B5" s="5" t="n">
        <v>2003510</v>
      </c>
      <c r="C5" s="6" t="n">
        <v>1901129</v>
      </c>
    </row>
    <row r="6">
      <c r="A6" s="4" t="inlineStr">
        <is>
          <t>Contract with Customer, Liability, Revenue Recognized</t>
        </is>
      </c>
      <c r="B6" s="6" t="n">
        <v>1068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chedule of Capitalized Technology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Research and Development [Abstract]</t>
        </is>
      </c>
    </row>
    <row r="4">
      <c r="A4" s="4" t="inlineStr">
        <is>
          <t>Balance, end of period</t>
        </is>
      </c>
      <c r="B4" s="6" t="n">
        <v>2219215</v>
      </c>
      <c r="C4" s="6" t="n">
        <v>2169245</v>
      </c>
      <c r="D4" s="6" t="n">
        <v>2169245</v>
      </c>
    </row>
    <row r="5">
      <c r="A5" s="4" t="inlineStr">
        <is>
          <t>Additional capitalized cost</t>
        </is>
      </c>
      <c r="B5" s="5" t="n">
        <v>49970</v>
      </c>
      <c r="C5" s="4" t="inlineStr">
        <is>
          <t xml:space="preserve"> </t>
        </is>
      </c>
    </row>
    <row r="6">
      <c r="A6" s="4" t="inlineStr">
        <is>
          <t>Capitalized Computer Software, Accumulated Amortization</t>
        </is>
      </c>
      <c r="B6" s="5" t="n">
        <v>2171785</v>
      </c>
      <c r="C6" s="5" t="n">
        <v>2143378</v>
      </c>
      <c r="D6" s="6" t="n">
        <v>2130037</v>
      </c>
    </row>
    <row r="7">
      <c r="A7" s="4" t="inlineStr">
        <is>
          <t>Provision for amortization</t>
        </is>
      </c>
      <c r="B7" s="5" t="n">
        <v>28407</v>
      </c>
      <c r="C7" s="5" t="n">
        <v>13341</v>
      </c>
    </row>
    <row r="8">
      <c r="A8" s="4" t="inlineStr">
        <is>
          <t>Capitalized Technology, net</t>
        </is>
      </c>
      <c r="B8" s="6" t="n">
        <v>47430</v>
      </c>
      <c r="C8" s="6" t="n">
        <v>258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apitalized Technolog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Abstract]</t>
        </is>
      </c>
    </row>
    <row r="4">
      <c r="A4" s="4" t="inlineStr">
        <is>
          <t>Amortization</t>
        </is>
      </c>
      <c r="B4" s="6" t="n">
        <v>9500</v>
      </c>
      <c r="C4" s="6" t="n">
        <v>1770</v>
      </c>
      <c r="D4" s="6" t="n">
        <v>28400</v>
      </c>
      <c r="E4" s="6" t="n">
        <v>1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Intangible Assets (Details) - USD ($)</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13046792</v>
      </c>
      <c r="C4" s="6" t="n">
        <v>12108609</v>
      </c>
    </row>
    <row r="5">
      <c r="A5" s="4" t="inlineStr">
        <is>
          <t>Accumulated Amortization</t>
        </is>
      </c>
      <c r="B5" s="5" t="n">
        <v>-11879987</v>
      </c>
      <c r="C5" s="5" t="n">
        <v>-11822831</v>
      </c>
    </row>
    <row r="6">
      <c r="A6" s="4" t="inlineStr">
        <is>
          <t>Net Carrying Amount</t>
        </is>
      </c>
      <c r="B6" s="5" t="n">
        <v>1166805</v>
      </c>
      <c r="C6" s="5" t="n">
        <v>285778</v>
      </c>
    </row>
    <row r="7">
      <c r="A7" s="4" t="inlineStr">
        <is>
          <t>Indefinite-lived intangible assets: Trade name</t>
        </is>
      </c>
      <c r="B7" s="5" t="n">
        <v>90400</v>
      </c>
      <c r="C7" s="5" t="n">
        <v>90400</v>
      </c>
    </row>
    <row r="8">
      <c r="A8" s="4" t="inlineStr">
        <is>
          <t>Intangible assets, net</t>
        </is>
      </c>
      <c r="B8" s="6" t="n">
        <v>1257205</v>
      </c>
      <c r="C8" s="6" t="n">
        <v>376178</v>
      </c>
    </row>
    <row r="9">
      <c r="A9" s="4" t="inlineStr">
        <is>
          <t>Sales Process [Member]</t>
        </is>
      </c>
    </row>
    <row r="10">
      <c r="A10" s="3" t="inlineStr">
        <is>
          <t>Finite-Lived Intangible Assets [Line Items]</t>
        </is>
      </c>
    </row>
    <row r="11">
      <c r="A11" s="4" t="inlineStr">
        <is>
          <t>Finite-Lived Intangible Asset, Useful Life</t>
        </is>
      </c>
      <c r="B11" s="4" t="inlineStr">
        <is>
          <t>10 years</t>
        </is>
      </c>
      <c r="C11" s="4" t="inlineStr">
        <is>
          <t>10 years</t>
        </is>
      </c>
    </row>
    <row r="12">
      <c r="A12" s="4" t="inlineStr">
        <is>
          <t>Gross Carrying Amount</t>
        </is>
      </c>
      <c r="B12" s="6" t="n">
        <v>2130956</v>
      </c>
      <c r="C12" s="6" t="n">
        <v>2130956</v>
      </c>
    </row>
    <row r="13">
      <c r="A13" s="4" t="inlineStr">
        <is>
          <t>Accumulated Amortization</t>
        </is>
      </c>
      <c r="B13" s="5" t="n">
        <v>-1902334</v>
      </c>
      <c r="C13" s="5" t="n">
        <v>-1845178</v>
      </c>
    </row>
    <row r="14">
      <c r="A14" s="4" t="inlineStr">
        <is>
          <t>Net Carrying Amount</t>
        </is>
      </c>
      <c r="B14" s="6" t="n">
        <v>228622</v>
      </c>
      <c r="C14" s="6" t="n">
        <v>285778</v>
      </c>
    </row>
    <row r="15">
      <c r="A15" s="4" t="inlineStr">
        <is>
          <t>Paid Member Relationships [Member]</t>
        </is>
      </c>
    </row>
    <row r="16">
      <c r="A16" s="3" t="inlineStr">
        <is>
          <t>Finite-Lived Intangible Assets [Line Items]</t>
        </is>
      </c>
    </row>
    <row r="17">
      <c r="A17" s="4" t="inlineStr">
        <is>
          <t>Finite-Lived Intangible Asset, Useful Life</t>
        </is>
      </c>
      <c r="B17" s="4" t="inlineStr">
        <is>
          <t>5 years</t>
        </is>
      </c>
      <c r="C17" s="4" t="inlineStr">
        <is>
          <t>5 years</t>
        </is>
      </c>
    </row>
    <row r="18">
      <c r="A18" s="4" t="inlineStr">
        <is>
          <t>Gross Carrying Amount</t>
        </is>
      </c>
      <c r="B18" s="6" t="n">
        <v>803472</v>
      </c>
      <c r="C18" s="6" t="n">
        <v>803472</v>
      </c>
    </row>
    <row r="19">
      <c r="A19" s="4" t="inlineStr">
        <is>
          <t>Accumulated Amortization</t>
        </is>
      </c>
      <c r="B19" s="5" t="n">
        <v>-803472</v>
      </c>
      <c r="C19" s="5" t="n">
        <v>-803472</v>
      </c>
    </row>
    <row r="20">
      <c r="A20" s="4" t="inlineStr">
        <is>
          <t>Net Carrying Amount</t>
        </is>
      </c>
      <c r="B20" s="4" t="inlineStr">
        <is>
          <t xml:space="preserve"> </t>
        </is>
      </c>
      <c r="C20" s="4" t="inlineStr">
        <is>
          <t xml:space="preserve"> </t>
        </is>
      </c>
    </row>
    <row r="21">
      <c r="A21" s="4" t="inlineStr">
        <is>
          <t>Customer Lists [Member]</t>
        </is>
      </c>
    </row>
    <row r="22">
      <c r="A22" s="3" t="inlineStr">
        <is>
          <t>Finite-Lived Intangible Assets [Line Items]</t>
        </is>
      </c>
    </row>
    <row r="23">
      <c r="A23" s="4" t="inlineStr">
        <is>
          <t>Finite-Lived Intangible Asset, Useful Life</t>
        </is>
      </c>
      <c r="B23" s="4" t="inlineStr">
        <is>
          <t>5 years</t>
        </is>
      </c>
      <c r="C23" s="4" t="inlineStr">
        <is>
          <t>5 years</t>
        </is>
      </c>
    </row>
    <row r="24">
      <c r="A24" s="4" t="inlineStr">
        <is>
          <t>Gross Carrying Amount</t>
        </is>
      </c>
      <c r="B24" s="6" t="n">
        <v>8086181</v>
      </c>
      <c r="C24" s="6" t="n">
        <v>8086181</v>
      </c>
    </row>
    <row r="25">
      <c r="A25" s="4" t="inlineStr">
        <is>
          <t>Accumulated Amortization</t>
        </is>
      </c>
      <c r="B25" s="5" t="n">
        <v>-8086181</v>
      </c>
      <c r="C25" s="5" t="n">
        <v>-8086181</v>
      </c>
    </row>
    <row r="26">
      <c r="A26" s="4" t="inlineStr">
        <is>
          <t>Net Carrying Amount</t>
        </is>
      </c>
      <c r="B26" s="4" t="inlineStr">
        <is>
          <t xml:space="preserve"> </t>
        </is>
      </c>
      <c r="C26" s="4" t="inlineStr">
        <is>
          <t xml:space="preserve"> </t>
        </is>
      </c>
    </row>
    <row r="27">
      <c r="A27" s="4" t="inlineStr">
        <is>
          <t>Developed Technology Rights [Member]</t>
        </is>
      </c>
    </row>
    <row r="28">
      <c r="A28" s="3" t="inlineStr">
        <is>
          <t>Finite-Lived Intangible Assets [Line Items]</t>
        </is>
      </c>
    </row>
    <row r="29">
      <c r="A29" s="4" t="inlineStr">
        <is>
          <t>Finite-Lived Intangible Asset, Useful Life</t>
        </is>
      </c>
      <c r="B29" s="4" t="inlineStr">
        <is>
          <t>3 years</t>
        </is>
      </c>
      <c r="C29" s="4" t="inlineStr">
        <is>
          <t>3 years</t>
        </is>
      </c>
    </row>
    <row r="30">
      <c r="A30" s="4" t="inlineStr">
        <is>
          <t>Gross Carrying Amount</t>
        </is>
      </c>
      <c r="B30" s="6" t="n">
        <v>648000</v>
      </c>
      <c r="C30" s="6" t="n">
        <v>648000</v>
      </c>
    </row>
    <row r="31">
      <c r="A31" s="4" t="inlineStr">
        <is>
          <t>Accumulated Amortization</t>
        </is>
      </c>
      <c r="B31" s="5" t="n">
        <v>-648000</v>
      </c>
      <c r="C31" s="5" t="n">
        <v>-648000</v>
      </c>
    </row>
    <row r="32">
      <c r="A32" s="4" t="inlineStr">
        <is>
          <t>Net Carrying Amount</t>
        </is>
      </c>
      <c r="B32" s="4" t="inlineStr">
        <is>
          <t xml:space="preserve"> </t>
        </is>
      </c>
      <c r="C32" s="4" t="inlineStr">
        <is>
          <t xml:space="preserve"> </t>
        </is>
      </c>
    </row>
    <row r="33">
      <c r="A33" s="4" t="inlineStr">
        <is>
          <t>Trademarks and Trade Names [Member]</t>
        </is>
      </c>
    </row>
    <row r="34">
      <c r="A34" s="3" t="inlineStr">
        <is>
          <t>Finite-Lived Intangible Assets [Line Items]</t>
        </is>
      </c>
    </row>
    <row r="35">
      <c r="A35" s="4" t="inlineStr">
        <is>
          <t>Finite-Lived Intangible Asset, Useful Life</t>
        </is>
      </c>
      <c r="B35" s="4" t="inlineStr">
        <is>
          <t>4 years</t>
        </is>
      </c>
      <c r="C35" s="4" t="inlineStr">
        <is>
          <t>4 years</t>
        </is>
      </c>
    </row>
    <row r="36">
      <c r="A36" s="4" t="inlineStr">
        <is>
          <t>Gross Carrying Amount</t>
        </is>
      </c>
      <c r="B36" s="6" t="n">
        <v>442500</v>
      </c>
      <c r="C36" s="6" t="n">
        <v>440000</v>
      </c>
    </row>
    <row r="37">
      <c r="A37" s="4" t="inlineStr">
        <is>
          <t>Accumulated Amortization</t>
        </is>
      </c>
      <c r="B37" s="5" t="n">
        <v>-440000</v>
      </c>
      <c r="C37" s="5" t="n">
        <v>-440000</v>
      </c>
    </row>
    <row r="38">
      <c r="A38" s="4" t="inlineStr">
        <is>
          <t>Net Carrying Amount</t>
        </is>
      </c>
      <c r="B38" s="5" t="n">
        <v>2500</v>
      </c>
      <c r="C38" s="4" t="inlineStr">
        <is>
          <t xml:space="preserve"> </t>
        </is>
      </c>
    </row>
    <row r="39">
      <c r="A39" s="4" t="inlineStr">
        <is>
          <t>Contracts Purchased [Member]</t>
        </is>
      </c>
    </row>
    <row r="40">
      <c r="A40" s="3" t="inlineStr">
        <is>
          <t>Finite-Lived Intangible Assets [Line Items]</t>
        </is>
      </c>
    </row>
    <row r="41">
      <c r="A41" s="4" t="inlineStr">
        <is>
          <t>Gross Carrying Amount</t>
        </is>
      </c>
      <c r="B41" s="5" t="n">
        <v>935683</v>
      </c>
    </row>
    <row r="42">
      <c r="A42" s="4" t="inlineStr">
        <is>
          <t>Accumulated Amortization</t>
        </is>
      </c>
      <c r="B42" s="4" t="inlineStr">
        <is>
          <t xml:space="preserve"> </t>
        </is>
      </c>
    </row>
    <row r="43">
      <c r="A43" s="4" t="inlineStr">
        <is>
          <t>Net Carrying Amount</t>
        </is>
      </c>
      <c r="B43" s="6" t="n">
        <v>9356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Sep. 30, 2021</t>
        </is>
      </c>
      <c r="C1" s="2" t="inlineStr">
        <is>
          <t>Dec. 31, 2020</t>
        </is>
      </c>
    </row>
    <row r="2">
      <c r="A2" s="3" t="inlineStr">
        <is>
          <t>Goodwill and Intangible Assets Disclosure [Abstract]</t>
        </is>
      </c>
    </row>
    <row r="3">
      <c r="A3" s="4" t="inlineStr">
        <is>
          <t>Remaining of 2021</t>
        </is>
      </c>
      <c r="B3" s="6" t="n">
        <v>288872</v>
      </c>
    </row>
    <row r="4">
      <c r="A4" s="4" t="inlineStr">
        <is>
          <t>2022</t>
        </is>
      </c>
      <c r="B4" s="5" t="n">
        <v>742851</v>
      </c>
    </row>
    <row r="5">
      <c r="A5" s="4" t="inlineStr">
        <is>
          <t>2023</t>
        </is>
      </c>
      <c r="B5" s="5" t="n">
        <v>76832</v>
      </c>
    </row>
    <row r="6">
      <c r="A6" s="4" t="inlineStr">
        <is>
          <t>2024</t>
        </is>
      </c>
      <c r="B6" s="5" t="n">
        <v>57781</v>
      </c>
    </row>
    <row r="7">
      <c r="A7" s="4" t="inlineStr">
        <is>
          <t>2025</t>
        </is>
      </c>
      <c r="B7" s="5" t="n">
        <v>469</v>
      </c>
    </row>
    <row r="8">
      <c r="A8" s="4" t="inlineStr">
        <is>
          <t>Net Carrying Amount</t>
        </is>
      </c>
      <c r="B8" s="6" t="n">
        <v>1166805</v>
      </c>
      <c r="C8" s="6" t="n">
        <v>285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683015</v>
      </c>
      <c r="C4" s="6" t="n">
        <v>1305522</v>
      </c>
      <c r="D4" s="6" t="n">
        <v>4628032</v>
      </c>
      <c r="E4" s="6" t="n">
        <v>3239649</v>
      </c>
    </row>
    <row r="5">
      <c r="A5" s="3" t="inlineStr">
        <is>
          <t>Costs and expenses:</t>
        </is>
      </c>
    </row>
    <row r="6">
      <c r="A6" s="4" t="inlineStr">
        <is>
          <t>Cost of revenues</t>
        </is>
      </c>
      <c r="B6" s="5" t="n">
        <v>346525</v>
      </c>
      <c r="C6" s="5" t="n">
        <v>205974</v>
      </c>
      <c r="D6" s="5" t="n">
        <v>867726</v>
      </c>
      <c r="E6" s="5" t="n">
        <v>549371</v>
      </c>
    </row>
    <row r="7">
      <c r="A7" s="4" t="inlineStr">
        <is>
          <t>Sales and marketing</t>
        </is>
      </c>
      <c r="B7" s="5" t="n">
        <v>525820</v>
      </c>
      <c r="C7" s="5" t="n">
        <v>419969</v>
      </c>
      <c r="D7" s="5" t="n">
        <v>1826319</v>
      </c>
      <c r="E7" s="5" t="n">
        <v>1404044</v>
      </c>
    </row>
    <row r="8">
      <c r="A8" s="4" t="inlineStr">
        <is>
          <t>General and administrative</t>
        </is>
      </c>
      <c r="B8" s="5" t="n">
        <v>873504</v>
      </c>
      <c r="C8" s="5" t="n">
        <v>1561871</v>
      </c>
      <c r="D8" s="5" t="n">
        <v>3303143</v>
      </c>
      <c r="E8" s="5" t="n">
        <v>5296794</v>
      </c>
    </row>
    <row r="9">
      <c r="A9" s="4" t="inlineStr">
        <is>
          <t>Depreciation and amortization</t>
        </is>
      </c>
      <c r="B9" s="5" t="n">
        <v>29668</v>
      </c>
      <c r="C9" s="5" t="n">
        <v>38290</v>
      </c>
      <c r="D9" s="5" t="n">
        <v>88351</v>
      </c>
      <c r="E9" s="5" t="n">
        <v>138139</v>
      </c>
    </row>
    <row r="10">
      <c r="A10" s="4" t="inlineStr">
        <is>
          <t>Total costs and expenses</t>
        </is>
      </c>
      <c r="B10" s="5" t="n">
        <v>1775517</v>
      </c>
      <c r="C10" s="5" t="n">
        <v>2226104</v>
      </c>
      <c r="D10" s="5" t="n">
        <v>6085539</v>
      </c>
      <c r="E10" s="5" t="n">
        <v>7388348</v>
      </c>
    </row>
    <row r="11">
      <c r="A11" s="4" t="inlineStr">
        <is>
          <t>Loss from continuing operations</t>
        </is>
      </c>
      <c r="B11" s="5" t="n">
        <v>-92502</v>
      </c>
      <c r="C11" s="5" t="n">
        <v>-920582</v>
      </c>
      <c r="D11" s="5" t="n">
        <v>-1457507</v>
      </c>
      <c r="E11" s="5" t="n">
        <v>-4148699</v>
      </c>
    </row>
    <row r="12">
      <c r="A12" s="3" t="inlineStr">
        <is>
          <t>Other income (expense)</t>
        </is>
      </c>
    </row>
    <row r="13">
      <c r="A13" s="4" t="inlineStr">
        <is>
          <t>Interest and other income</t>
        </is>
      </c>
      <c r="B13" s="5" t="n">
        <v>2393</v>
      </c>
      <c r="C13" s="5" t="n">
        <v>-5253</v>
      </c>
      <c r="D13" s="5" t="n">
        <v>5128</v>
      </c>
      <c r="E13" s="5" t="n">
        <v>961</v>
      </c>
    </row>
    <row r="14">
      <c r="A14" s="4" t="inlineStr">
        <is>
          <t>Other income (expense), net</t>
        </is>
      </c>
      <c r="B14" s="5" t="n">
        <v>2393</v>
      </c>
      <c r="C14" s="5" t="n">
        <v>-5253</v>
      </c>
      <c r="D14" s="5" t="n">
        <v>5128</v>
      </c>
      <c r="E14" s="5" t="n">
        <v>961</v>
      </c>
    </row>
    <row r="15">
      <c r="A15" s="4" t="inlineStr">
        <is>
          <t>Loss before income tax expense (benefit)</t>
        </is>
      </c>
      <c r="B15" s="5" t="n">
        <v>-90109</v>
      </c>
      <c r="C15" s="5" t="n">
        <v>-925835</v>
      </c>
      <c r="D15" s="5" t="n">
        <v>-1452379</v>
      </c>
      <c r="E15" s="5" t="n">
        <v>-4147738</v>
      </c>
    </row>
    <row r="16">
      <c r="A16" s="4" t="inlineStr">
        <is>
          <t>Income tax expense (benefit)</t>
        </is>
      </c>
      <c r="B16" s="5" t="n">
        <v>-1724</v>
      </c>
      <c r="C16" s="5" t="n">
        <v>-13612</v>
      </c>
      <c r="D16" s="5" t="n">
        <v>-18767</v>
      </c>
      <c r="E16" s="5" t="n">
        <v>-32033</v>
      </c>
    </row>
    <row r="17">
      <c r="A17" s="4" t="inlineStr">
        <is>
          <t>Loss from continuing operations, net of tax</t>
        </is>
      </c>
      <c r="B17" s="5" t="n">
        <v>-88385</v>
      </c>
      <c r="C17" s="5" t="n">
        <v>-912223</v>
      </c>
      <c r="D17" s="5" t="n">
        <v>-1433612</v>
      </c>
      <c r="E17" s="5" t="n">
        <v>-4115705</v>
      </c>
    </row>
    <row r="18">
      <c r="A18" s="4" t="inlineStr">
        <is>
          <t>Loss from discontinued operations</t>
        </is>
      </c>
      <c r="B18" s="5" t="n">
        <v>-10714</v>
      </c>
      <c r="C18" s="5" t="n">
        <v>-29464</v>
      </c>
      <c r="D18" s="5" t="n">
        <v>-71800</v>
      </c>
      <c r="E18" s="5" t="n">
        <v>-156950</v>
      </c>
    </row>
    <row r="19">
      <c r="A19" s="4" t="inlineStr">
        <is>
          <t>Net loss including non-controlling interests</t>
        </is>
      </c>
      <c r="B19" s="5" t="n">
        <v>-99099</v>
      </c>
      <c r="C19" s="5" t="n">
        <v>-941687</v>
      </c>
      <c r="D19" s="5" t="n">
        <v>-1505412</v>
      </c>
      <c r="E19" s="5" t="n">
        <v>-4272655</v>
      </c>
    </row>
    <row r="20">
      <c r="A20" s="4" t="inlineStr">
        <is>
          <t>Net loss attributable to non-controlling interests</t>
        </is>
      </c>
      <c r="B20" s="5" t="n">
        <v>18357</v>
      </c>
      <c r="C20" s="4" t="inlineStr">
        <is>
          <t xml:space="preserve"> </t>
        </is>
      </c>
      <c r="D20" s="5" t="n">
        <v>18357</v>
      </c>
      <c r="E20" s="4" t="inlineStr">
        <is>
          <t xml:space="preserve"> </t>
        </is>
      </c>
    </row>
    <row r="21">
      <c r="A21" s="4" t="inlineStr">
        <is>
          <t>Net loss attributable to Professional Diversity Network, Inc.</t>
        </is>
      </c>
      <c r="B21" s="5" t="n">
        <v>-80562</v>
      </c>
      <c r="C21" s="5" t="n">
        <v>-941687</v>
      </c>
      <c r="D21" s="5" t="n">
        <v>-1486875</v>
      </c>
      <c r="E21" s="5" t="n">
        <v>-4272655</v>
      </c>
    </row>
    <row r="22">
      <c r="A22" s="3" t="inlineStr">
        <is>
          <t>Other comprehensive loss, net of tax:</t>
        </is>
      </c>
    </row>
    <row r="23">
      <c r="A23" s="4" t="inlineStr">
        <is>
          <t>Net loss attributable to Professional Diversity Network, Inc.</t>
        </is>
      </c>
      <c r="B23" s="5" t="n">
        <v>-80562</v>
      </c>
      <c r="C23" s="5" t="n">
        <v>-941687</v>
      </c>
      <c r="D23" s="5" t="n">
        <v>-1486875</v>
      </c>
      <c r="E23" s="5" t="n">
        <v>-4272655</v>
      </c>
    </row>
    <row r="24">
      <c r="A24" s="4" t="inlineStr">
        <is>
          <t>Foreign currency translation adjustments</t>
        </is>
      </c>
      <c r="B24" s="5" t="n">
        <v>-799</v>
      </c>
      <c r="C24" s="5" t="n">
        <v>102964</v>
      </c>
      <c r="D24" s="5" t="n">
        <v>-289452</v>
      </c>
      <c r="E24" s="5" t="n">
        <v>131069</v>
      </c>
    </row>
    <row r="25">
      <c r="A25" s="4" t="inlineStr">
        <is>
          <t>Comprehensive loss, net of tax</t>
        </is>
      </c>
      <c r="B25" s="6" t="n">
        <v>-81361</v>
      </c>
      <c r="C25" s="6" t="n">
        <v>-838723</v>
      </c>
      <c r="D25" s="6" t="n">
        <v>-1776327</v>
      </c>
      <c r="E25" s="6" t="n">
        <v>-4141586</v>
      </c>
    </row>
    <row r="26">
      <c r="A26" s="3" t="inlineStr">
        <is>
          <t>Loss per share attributable to Professional Diversity Network, Inc.,basic and diluted:</t>
        </is>
      </c>
    </row>
    <row r="27">
      <c r="A27" s="4" t="inlineStr">
        <is>
          <t>Continuing operations</t>
        </is>
      </c>
      <c r="B27" s="7" t="n">
        <v>-0.01</v>
      </c>
      <c r="C27" s="7" t="n">
        <v>-0.07000000000000001</v>
      </c>
      <c r="D27" s="7" t="n">
        <v>-0.1</v>
      </c>
      <c r="E27" s="7" t="n">
        <v>-0.38</v>
      </c>
    </row>
    <row r="28">
      <c r="A28" s="4" t="inlineStr">
        <is>
          <t>Discontinued operations</t>
        </is>
      </c>
      <c r="B28" s="4" t="inlineStr">
        <is>
          <t xml:space="preserve"> </t>
        </is>
      </c>
      <c r="C28" s="4" t="inlineStr">
        <is>
          <t xml:space="preserve"> </t>
        </is>
      </c>
      <c r="D28" s="8" t="n">
        <v>-0.01</v>
      </c>
      <c r="E28" s="8" t="n">
        <v>-0.01</v>
      </c>
    </row>
    <row r="29">
      <c r="A29" s="4" t="inlineStr">
        <is>
          <t>Net loss attributable to Professional Diversity Network, Inc.</t>
        </is>
      </c>
      <c r="B29" s="7" t="n">
        <v>-0.01</v>
      </c>
      <c r="C29" s="7" t="n">
        <v>-0.07000000000000001</v>
      </c>
      <c r="D29" s="7" t="n">
        <v>-0.11</v>
      </c>
      <c r="E29" s="7" t="n">
        <v>-0.39</v>
      </c>
    </row>
    <row r="30">
      <c r="A30" s="3" t="inlineStr">
        <is>
          <t>Weighted average shares outstanding:</t>
        </is>
      </c>
    </row>
    <row r="31">
      <c r="A31" s="4" t="inlineStr">
        <is>
          <t>Basic and diluted</t>
        </is>
      </c>
      <c r="B31" s="5" t="n">
        <v>15115167</v>
      </c>
      <c r="C31" s="5" t="n">
        <v>12488268</v>
      </c>
      <c r="D31" s="5" t="n">
        <v>13830777</v>
      </c>
      <c r="E31" s="5" t="n">
        <v>10756911</v>
      </c>
    </row>
    <row r="32">
      <c r="A32" s="4" t="inlineStr">
        <is>
          <t>Membership Fees And Related Services [Member]</t>
        </is>
      </c>
    </row>
    <row r="33">
      <c r="A33" s="3" t="inlineStr">
        <is>
          <t>Revenues:</t>
        </is>
      </c>
    </row>
    <row r="34">
      <c r="A34" s="4" t="inlineStr">
        <is>
          <t>Total revenues</t>
        </is>
      </c>
      <c r="B34" s="6" t="n">
        <v>239571</v>
      </c>
      <c r="C34" s="6" t="n">
        <v>319248</v>
      </c>
      <c r="D34" s="6" t="n">
        <v>760654</v>
      </c>
      <c r="E34" s="6" t="n">
        <v>1056487</v>
      </c>
    </row>
    <row r="35">
      <c r="A35" s="4" t="inlineStr">
        <is>
          <t>Recruitment Services [Member]</t>
        </is>
      </c>
    </row>
    <row r="36">
      <c r="A36" s="3" t="inlineStr">
        <is>
          <t>Revenues:</t>
        </is>
      </c>
    </row>
    <row r="37">
      <c r="A37" s="4" t="inlineStr">
        <is>
          <t>Total revenues</t>
        </is>
      </c>
      <c r="B37" s="5" t="n">
        <v>1368440</v>
      </c>
      <c r="C37" s="5" t="n">
        <v>930330</v>
      </c>
      <c r="D37" s="5" t="n">
        <v>3695205</v>
      </c>
      <c r="E37" s="5" t="n">
        <v>2069250</v>
      </c>
    </row>
    <row r="38">
      <c r="A38" s="4" t="inlineStr">
        <is>
          <t>Products Sales And Other [Member]</t>
        </is>
      </c>
    </row>
    <row r="39">
      <c r="A39" s="3" t="inlineStr">
        <is>
          <t>Revenues:</t>
        </is>
      </c>
    </row>
    <row r="40">
      <c r="A40" s="4" t="inlineStr">
        <is>
          <t>Total revenues</t>
        </is>
      </c>
      <c r="B40" s="5" t="n">
        <v>19487</v>
      </c>
      <c r="C40" s="5" t="n">
        <v>218</v>
      </c>
      <c r="D40" s="5" t="n">
        <v>22826</v>
      </c>
      <c r="E40" s="5" t="n">
        <v>3548</v>
      </c>
    </row>
    <row r="41">
      <c r="A41" s="4" t="inlineStr">
        <is>
          <t>Consumer Advertising And Marketing Solutions [Member]</t>
        </is>
      </c>
    </row>
    <row r="42">
      <c r="A42" s="3" t="inlineStr">
        <is>
          <t>Revenues:</t>
        </is>
      </c>
    </row>
    <row r="43">
      <c r="A43" s="4" t="inlineStr">
        <is>
          <t>Total revenues</t>
        </is>
      </c>
      <c r="B43" s="6" t="n">
        <v>55517</v>
      </c>
      <c r="C43" s="6" t="n">
        <v>55726</v>
      </c>
      <c r="D43" s="6" t="n">
        <v>149347</v>
      </c>
      <c r="E43" s="6" t="n">
        <v>110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19000</v>
      </c>
      <c r="C4" s="6" t="n">
        <v>19000</v>
      </c>
      <c r="D4" s="6" t="n">
        <v>57000</v>
      </c>
      <c r="E4" s="6" t="n">
        <v>5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Feb. 16, 2021</t>
        </is>
      </c>
      <c r="C1" s="2" t="inlineStr">
        <is>
          <t>Oct. 29, 2020</t>
        </is>
      </c>
      <c r="D1" s="2" t="inlineStr">
        <is>
          <t>Oct. 12, 2017</t>
        </is>
      </c>
      <c r="E1" s="2" t="inlineStr">
        <is>
          <t>Jan. 31, 2021</t>
        </is>
      </c>
      <c r="F1" s="2" t="inlineStr">
        <is>
          <t>Sep. 30, 2021</t>
        </is>
      </c>
      <c r="G1" s="2" t="inlineStr">
        <is>
          <t>Dec. 31, 2020</t>
        </is>
      </c>
      <c r="H1" s="2" t="inlineStr">
        <is>
          <t>Mar. 31, 2020</t>
        </is>
      </c>
    </row>
    <row r="2">
      <c r="A2" s="3" t="inlineStr">
        <is>
          <t>Loss Contingencies [Line Items]</t>
        </is>
      </c>
    </row>
    <row r="3">
      <c r="A3" s="4" t="inlineStr">
        <is>
          <t>Operating Lease, Right-of-Use Asset</t>
        </is>
      </c>
      <c r="F3" s="6" t="n">
        <v>442575</v>
      </c>
      <c r="G3" s="6" t="n">
        <v>487677</v>
      </c>
    </row>
    <row r="4">
      <c r="A4" s="4" t="inlineStr">
        <is>
          <t>Operating Lease, Liability, Current</t>
        </is>
      </c>
      <c r="F4" s="5" t="n">
        <v>92164</v>
      </c>
      <c r="G4" s="6" t="n">
        <v>46526</v>
      </c>
    </row>
    <row r="5">
      <c r="A5" s="4" t="inlineStr">
        <is>
          <t>Estimated Litigation Liability, Current</t>
        </is>
      </c>
      <c r="H5" s="6" t="n">
        <v>450000</v>
      </c>
    </row>
    <row r="6">
      <c r="A6" s="4" t="inlineStr">
        <is>
          <t>N A P W Case [Member]</t>
        </is>
      </c>
    </row>
    <row r="7">
      <c r="A7" s="3" t="inlineStr">
        <is>
          <t>Loss Contingencies [Line Items]</t>
        </is>
      </c>
    </row>
    <row r="8">
      <c r="A8" s="4" t="inlineStr">
        <is>
          <t>Estimated Litigation Liability, Current</t>
        </is>
      </c>
      <c r="F8" s="5" t="n">
        <v>855002</v>
      </c>
    </row>
    <row r="9">
      <c r="A9" s="4" t="inlineStr">
        <is>
          <t>PDN China's Bank [Member]</t>
        </is>
      </c>
    </row>
    <row r="10">
      <c r="A10" s="3" t="inlineStr">
        <is>
          <t>Loss Contingencies [Line Items]</t>
        </is>
      </c>
    </row>
    <row r="11">
      <c r="A11" s="4" t="inlineStr">
        <is>
          <t>Bank balance</t>
        </is>
      </c>
      <c r="F11" s="6" t="n">
        <v>195000000</v>
      </c>
    </row>
    <row r="12">
      <c r="A12" s="4" t="inlineStr">
        <is>
          <t>White Winston [Member]</t>
        </is>
      </c>
    </row>
    <row r="13">
      <c r="A13" s="3" t="inlineStr">
        <is>
          <t>Loss Contingencies [Line Items]</t>
        </is>
      </c>
    </row>
    <row r="14">
      <c r="A14" s="4" t="inlineStr">
        <is>
          <t>Loss Contingency, Damages Sought, Value</t>
        </is>
      </c>
      <c r="D14" s="6" t="n">
        <v>2000000</v>
      </c>
    </row>
    <row r="15">
      <c r="A15" s="4" t="inlineStr">
        <is>
          <t>Stock Issued During Period, Shares, New Issues</t>
        </is>
      </c>
      <c r="E15" s="5" t="n">
        <v>150000</v>
      </c>
    </row>
    <row r="16">
      <c r="A16" s="4" t="inlineStr">
        <is>
          <t>White Winston [Member] | Settlement Agreement [Member]</t>
        </is>
      </c>
    </row>
    <row r="17">
      <c r="A17" s="3" t="inlineStr">
        <is>
          <t>Loss Contingencies [Line Items]</t>
        </is>
      </c>
    </row>
    <row r="18">
      <c r="A18" s="4" t="inlineStr">
        <is>
          <t>Debt Instrument, Periodic Payment</t>
        </is>
      </c>
      <c r="B18" s="6" t="n">
        <v>350000</v>
      </c>
      <c r="C18" s="6" t="n">
        <v>250000</v>
      </c>
    </row>
    <row r="19">
      <c r="A19" s="4" t="inlineStr">
        <is>
          <t>Stock Issued During Period, Shares, New Issues</t>
        </is>
      </c>
      <c r="E19" s="5" t="n">
        <v>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FL Transaction (Details Narrative) - USD ($)</t>
        </is>
      </c>
      <c r="B1" s="2" t="inlineStr">
        <is>
          <t>Oct. 30, 2021</t>
        </is>
      </c>
      <c r="C1" s="2" t="inlineStr">
        <is>
          <t>Sep. 22, 2021</t>
        </is>
      </c>
      <c r="D1" s="2" t="inlineStr">
        <is>
          <t>Nov. 15, 2021</t>
        </is>
      </c>
      <c r="E1" s="2" t="inlineStr">
        <is>
          <t>Sep. 30, 2021</t>
        </is>
      </c>
      <c r="F1" s="2" t="inlineStr">
        <is>
          <t>Dec. 31, 2020</t>
        </is>
      </c>
      <c r="G1" s="2" t="inlineStr">
        <is>
          <t>Aug. 12, 2016</t>
        </is>
      </c>
    </row>
    <row r="2">
      <c r="A2" s="3" t="inlineStr">
        <is>
          <t>Collaborative Arrangement and Arrangement Other than Collaborative [Line Items]</t>
        </is>
      </c>
    </row>
    <row r="3">
      <c r="A3" s="4" t="inlineStr">
        <is>
          <t>Common Stock, Par or Stated Value Per Share</t>
        </is>
      </c>
      <c r="E3" s="7" t="n">
        <v>0.01</v>
      </c>
      <c r="F3" s="7" t="n">
        <v>0.01</v>
      </c>
    </row>
    <row r="4">
      <c r="A4" s="4" t="inlineStr">
        <is>
          <t>Cosmic Forward Limited [Member]</t>
        </is>
      </c>
    </row>
    <row r="5">
      <c r="A5" s="3" t="inlineStr">
        <is>
          <t>Collaborative Arrangement and Arrangement Other than Collaborative [Line Items]</t>
        </is>
      </c>
    </row>
    <row r="6">
      <c r="A6" s="4" t="inlineStr">
        <is>
          <t>Sale of Stock, Number of Shares Issued in Transaction</t>
        </is>
      </c>
      <c r="B6" s="5" t="n">
        <v>751737</v>
      </c>
      <c r="C6" s="5" t="n">
        <v>948767</v>
      </c>
    </row>
    <row r="7">
      <c r="A7" s="4" t="inlineStr">
        <is>
          <t>Sale of Stock, Price Per Share</t>
        </is>
      </c>
      <c r="B7" s="7" t="n">
        <v>1.5</v>
      </c>
      <c r="C7" s="7" t="n">
        <v>1.05</v>
      </c>
    </row>
    <row r="8">
      <c r="A8" s="4" t="inlineStr">
        <is>
          <t>Sale of Stock, Consideration Received on Transaction</t>
        </is>
      </c>
      <c r="B8" s="6" t="n">
        <v>1127605</v>
      </c>
      <c r="C8" s="6" t="n">
        <v>1000000</v>
      </c>
    </row>
    <row r="9">
      <c r="A9" s="4" t="inlineStr">
        <is>
          <t>Stock ownership, percentage</t>
        </is>
      </c>
      <c r="D9" s="4" t="inlineStr">
        <is>
          <t>32.00%</t>
        </is>
      </c>
      <c r="E9" s="4" t="inlineStr">
        <is>
          <t>27.40%</t>
        </is>
      </c>
    </row>
    <row r="10">
      <c r="A10" s="4" t="inlineStr">
        <is>
          <t>Stock Purchase Agreement [Member]</t>
        </is>
      </c>
    </row>
    <row r="11">
      <c r="A11" s="3" t="inlineStr">
        <is>
          <t>Collaborative Arrangement and Arrangement Other than Collaborative [Line Items]</t>
        </is>
      </c>
    </row>
    <row r="12">
      <c r="A12" s="4" t="inlineStr">
        <is>
          <t>Common Stock, Par or Stated Value Per Share</t>
        </is>
      </c>
      <c r="G12" s="7" t="n">
        <v>0.01</v>
      </c>
    </row>
    <row r="13">
      <c r="A13" s="4" t="inlineStr">
        <is>
          <t>Percentage Of Common Stock Held By Investors</t>
        </is>
      </c>
      <c r="G13" s="4" t="inlineStr">
        <is>
          <t>5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Oct. 30, 2021</t>
        </is>
      </c>
      <c r="C1" s="2" t="inlineStr">
        <is>
          <t>Sep. 22, 2021</t>
        </is>
      </c>
      <c r="D1" s="2" t="inlineStr">
        <is>
          <t>Jul. 09, 2021</t>
        </is>
      </c>
      <c r="E1" s="2" t="inlineStr">
        <is>
          <t>Feb. 02, 2021</t>
        </is>
      </c>
      <c r="F1" s="2" t="inlineStr">
        <is>
          <t>Jan. 31, 2021</t>
        </is>
      </c>
      <c r="G1" s="2" t="inlineStr">
        <is>
          <t>Sep. 30, 2021</t>
        </is>
      </c>
      <c r="H1" s="2" t="inlineStr">
        <is>
          <t>Dec. 31, 2020</t>
        </is>
      </c>
    </row>
    <row r="2">
      <c r="A2" s="3" t="inlineStr">
        <is>
          <t>Class of Stock [Line Items]</t>
        </is>
      </c>
    </row>
    <row r="3">
      <c r="A3" s="4" t="inlineStr">
        <is>
          <t>Preferred Stock, Shares Undesignated</t>
        </is>
      </c>
      <c r="G3" s="5" t="n">
        <v>1000000</v>
      </c>
    </row>
    <row r="4">
      <c r="A4" s="4" t="inlineStr">
        <is>
          <t>Common Stock, Shares Authorized</t>
        </is>
      </c>
      <c r="H4" s="5" t="n">
        <v>45000000</v>
      </c>
    </row>
    <row r="5">
      <c r="A5" s="4" t="inlineStr">
        <is>
          <t>Common Stock, Shares, Outstanding</t>
        </is>
      </c>
      <c r="G5" s="5" t="n">
        <v>16017204</v>
      </c>
      <c r="H5" s="5" t="n">
        <v>12819843</v>
      </c>
    </row>
    <row r="6">
      <c r="A6" s="4" t="inlineStr">
        <is>
          <t>Ms. Yiran Gu [Member]</t>
        </is>
      </c>
    </row>
    <row r="7">
      <c r="A7" s="3" t="inlineStr">
        <is>
          <t>Class of Stock [Line Items]</t>
        </is>
      </c>
    </row>
    <row r="8">
      <c r="A8" s="4" t="inlineStr">
        <is>
          <t>Sale of Stock, Number of Shares Issued in Transaction</t>
        </is>
      </c>
      <c r="E8" s="5" t="n">
        <v>500000</v>
      </c>
    </row>
    <row r="9">
      <c r="A9" s="4" t="inlineStr">
        <is>
          <t>Sale of Stock, Price Per Share</t>
        </is>
      </c>
      <c r="E9" s="6" t="n">
        <v>2</v>
      </c>
    </row>
    <row r="10">
      <c r="A10" s="4" t="inlineStr">
        <is>
          <t>Proceed on sale of stock</t>
        </is>
      </c>
      <c r="E10" s="6" t="n">
        <v>1000000</v>
      </c>
    </row>
    <row r="11">
      <c r="A11" s="4" t="inlineStr">
        <is>
          <t>Instutional Investors [Member]</t>
        </is>
      </c>
    </row>
    <row r="12">
      <c r="A12" s="3" t="inlineStr">
        <is>
          <t>Class of Stock [Line Items]</t>
        </is>
      </c>
    </row>
    <row r="13">
      <c r="A13" s="4" t="inlineStr">
        <is>
          <t>Sale of Stock, Number of Shares Issued in Transaction</t>
        </is>
      </c>
      <c r="D13" s="5" t="n">
        <v>1470588</v>
      </c>
    </row>
    <row r="14">
      <c r="A14" s="4" t="inlineStr">
        <is>
          <t>Sale of Stock, Price Per Share</t>
        </is>
      </c>
      <c r="D14" s="7" t="n">
        <v>0.01</v>
      </c>
    </row>
    <row r="15">
      <c r="A15" s="4" t="inlineStr">
        <is>
          <t>Proceed on sale of stock</t>
        </is>
      </c>
      <c r="D15" s="7" t="n">
        <v>2499999.6</v>
      </c>
    </row>
    <row r="16">
      <c r="A16" s="4" t="inlineStr">
        <is>
          <t>Institutional Investors [Member]</t>
        </is>
      </c>
    </row>
    <row r="17">
      <c r="A17" s="3" t="inlineStr">
        <is>
          <t>Class of Stock [Line Items]</t>
        </is>
      </c>
    </row>
    <row r="18">
      <c r="A18" s="4" t="inlineStr">
        <is>
          <t>Sale of Stock, Price Per Share</t>
        </is>
      </c>
      <c r="D18" s="7" t="n">
        <v>1.7</v>
      </c>
    </row>
    <row r="19">
      <c r="A19" s="4" t="inlineStr">
        <is>
          <t>Cosmic Forward Limited [Member]</t>
        </is>
      </c>
    </row>
    <row r="20">
      <c r="A20" s="3" t="inlineStr">
        <is>
          <t>Class of Stock [Line Items]</t>
        </is>
      </c>
    </row>
    <row r="21">
      <c r="A21" s="4" t="inlineStr">
        <is>
          <t>Sale of Stock, Number of Shares Issued in Transaction</t>
        </is>
      </c>
      <c r="B21" s="5" t="n">
        <v>751737</v>
      </c>
      <c r="C21" s="5" t="n">
        <v>948767</v>
      </c>
    </row>
    <row r="22">
      <c r="A22" s="4" t="inlineStr">
        <is>
          <t>Sale of Stock, Price Per Share</t>
        </is>
      </c>
      <c r="B22" s="7" t="n">
        <v>1.5</v>
      </c>
      <c r="C22" s="7" t="n">
        <v>1.05</v>
      </c>
    </row>
    <row r="23">
      <c r="A23" s="4" t="inlineStr">
        <is>
          <t>Proceed on sale of stock</t>
        </is>
      </c>
      <c r="B23" s="6" t="n">
        <v>1127605</v>
      </c>
      <c r="C23" s="6" t="n">
        <v>1000000</v>
      </c>
    </row>
    <row r="24">
      <c r="A24" s="4" t="inlineStr">
        <is>
          <t>White Winston [Member]</t>
        </is>
      </c>
    </row>
    <row r="25">
      <c r="A25" s="3" t="inlineStr">
        <is>
          <t>Class of Stock [Line Items]</t>
        </is>
      </c>
    </row>
    <row r="26">
      <c r="A26" s="4" t="inlineStr">
        <is>
          <t>Stock Issued During Period, Shares, New Issues</t>
        </is>
      </c>
      <c r="F26" s="5" t="n">
        <v>150000</v>
      </c>
    </row>
    <row r="27">
      <c r="A27" s="4" t="inlineStr">
        <is>
          <t>Settlement Agreement [Member] | White Winston [Member]</t>
        </is>
      </c>
    </row>
    <row r="28">
      <c r="A28" s="3" t="inlineStr">
        <is>
          <t>Class of Stock [Line Items]</t>
        </is>
      </c>
    </row>
    <row r="29">
      <c r="A29" s="4" t="inlineStr">
        <is>
          <t>Stock Issued During Period, Shares, New Issues</t>
        </is>
      </c>
      <c r="F29" s="5" t="n">
        <v>150000</v>
      </c>
    </row>
    <row r="30">
      <c r="A30" s="4" t="inlineStr">
        <is>
          <t>One Class [Member]</t>
        </is>
      </c>
    </row>
    <row r="31">
      <c r="A31" s="3" t="inlineStr">
        <is>
          <t>Class of Stock [Line Items]</t>
        </is>
      </c>
    </row>
    <row r="32">
      <c r="A32" s="4" t="inlineStr">
        <is>
          <t>Common Stock, Shares Authorized</t>
        </is>
      </c>
      <c r="G32" s="5" t="n">
        <v>45000000</v>
      </c>
    </row>
    <row r="33">
      <c r="A33" s="4" t="inlineStr">
        <is>
          <t>Common Stock, Shares, Outstanding</t>
        </is>
      </c>
      <c r="G33" s="5" t="n">
        <v>160182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Schedule of Stock Option Activity (Details) - USD ($)</t>
        </is>
      </c>
      <c r="B1" s="2" t="inlineStr">
        <is>
          <t>9 Months Ended</t>
        </is>
      </c>
    </row>
    <row r="2">
      <c r="B2" s="2" t="inlineStr">
        <is>
          <t>Sep. 30, 2021</t>
        </is>
      </c>
      <c r="C2" s="2" t="inlineStr">
        <is>
          <t>Sep. 30, 2020</t>
        </is>
      </c>
      <c r="D2" s="2" t="inlineStr">
        <is>
          <t>Jun. 30, 2021</t>
        </is>
      </c>
      <c r="E2" s="2" t="inlineStr">
        <is>
          <t>Dec. 31, 2020</t>
        </is>
      </c>
      <c r="F2" s="2" t="inlineStr">
        <is>
          <t>Dec. 31, 2019</t>
        </is>
      </c>
    </row>
    <row r="3">
      <c r="A3" s="3" t="inlineStr">
        <is>
          <t>Share-based Payment Arrangement [Abstract]</t>
        </is>
      </c>
    </row>
    <row r="4">
      <c r="A4" s="4" t="inlineStr">
        <is>
          <t>Number of Options, Outstanding, Ending balance</t>
        </is>
      </c>
      <c r="B4" s="5" t="n">
        <v>66126</v>
      </c>
      <c r="C4" s="5" t="n">
        <v>66126</v>
      </c>
      <c r="E4" s="5" t="n">
        <v>66126</v>
      </c>
      <c r="F4" s="5" t="n">
        <v>295793</v>
      </c>
    </row>
    <row r="5">
      <c r="A5" s="4" t="inlineStr">
        <is>
          <t>Weighted Average Exercise Price, Outstanding, Ending balance</t>
        </is>
      </c>
      <c r="B5" s="7" t="n">
        <v>4.52</v>
      </c>
      <c r="C5" s="7" t="n">
        <v>5.24</v>
      </c>
      <c r="E5" s="7" t="n">
        <v>5.24</v>
      </c>
      <c r="F5" s="7" t="n">
        <v>8.880000000000001</v>
      </c>
    </row>
    <row r="6">
      <c r="A6" s="4" t="inlineStr">
        <is>
          <t>Weighted Average Remaining Contractual Term Outstanding</t>
        </is>
      </c>
      <c r="B6" s="4" t="inlineStr">
        <is>
          <t>8 years 3 months 18 days</t>
        </is>
      </c>
      <c r="C6" s="4" t="inlineStr">
        <is>
          <t>7 years 6 months</t>
        </is>
      </c>
    </row>
    <row r="7">
      <c r="A7" s="4" t="inlineStr">
        <is>
          <t>Aggregrate Intrinsic Value, Outstanding balance</t>
        </is>
      </c>
      <c r="C7" s="4" t="inlineStr">
        <is>
          <t xml:space="preserve"> </t>
        </is>
      </c>
      <c r="D7" s="4" t="inlineStr">
        <is>
          <t xml:space="preserve"> </t>
        </is>
      </c>
      <c r="E7" s="4" t="inlineStr">
        <is>
          <t xml:space="preserve"> </t>
        </is>
      </c>
    </row>
    <row r="8">
      <c r="A8" s="4" t="inlineStr">
        <is>
          <t>Number of Options, Granted</t>
        </is>
      </c>
      <c r="B8" s="5" t="n">
        <v>30000</v>
      </c>
      <c r="C8" s="5" t="n">
        <v>30000</v>
      </c>
    </row>
    <row r="9">
      <c r="A9" s="4" t="inlineStr">
        <is>
          <t>Weighted Average Exercise Price, Granted</t>
        </is>
      </c>
      <c r="B9" s="7" t="n">
        <v>2.1</v>
      </c>
      <c r="C9" s="7" t="n">
        <v>3.69</v>
      </c>
    </row>
    <row r="10">
      <c r="A10" s="4" t="inlineStr">
        <is>
          <t>Weighted Average Remaining Contractual Term Granted</t>
        </is>
      </c>
      <c r="B10" s="4" t="inlineStr">
        <is>
          <t>9 years 8 months 12 days</t>
        </is>
      </c>
      <c r="C10" s="4" t="inlineStr">
        <is>
          <t>9 years 8 months 12 days</t>
        </is>
      </c>
    </row>
    <row r="11">
      <c r="A11" s="4" t="inlineStr">
        <is>
          <t>Number of Option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Options, Forfeited</t>
        </is>
      </c>
      <c r="B13" s="5" t="n">
        <v>-30000</v>
      </c>
      <c r="C13" s="5" t="n">
        <v>-259667</v>
      </c>
    </row>
    <row r="14">
      <c r="A14" s="4" t="inlineStr">
        <is>
          <t>Weighted Average Exercise Price, Forfeited</t>
        </is>
      </c>
      <c r="B14" s="7" t="n">
        <v>3.69</v>
      </c>
      <c r="C14" s="7" t="n">
        <v>9.210000000000001</v>
      </c>
    </row>
    <row r="15">
      <c r="A15" s="4" t="inlineStr">
        <is>
          <t>Share-based Compensation Arrangement by Share-based Payment Award, Options, Outstanding, Weighted Average Remaining Contractual Term</t>
        </is>
      </c>
      <c r="B15" s="4" t="inlineStr">
        <is>
          <t>8 years 7 months 6 days</t>
        </is>
      </c>
      <c r="C15" s="4" t="inlineStr">
        <is>
          <t>8 years 7 months 6 days</t>
        </is>
      </c>
    </row>
    <row r="16">
      <c r="A16" s="4" t="inlineStr">
        <is>
          <t>Number of Options, Exercisable, Ending balance</t>
        </is>
      </c>
      <c r="B16" s="5" t="n">
        <v>36126</v>
      </c>
      <c r="C16" s="5" t="n">
        <v>26126</v>
      </c>
    </row>
    <row r="17">
      <c r="A17" s="4" t="inlineStr">
        <is>
          <t>Weighted Average Exercise Price, Exercisable, Ending balance</t>
        </is>
      </c>
      <c r="B17" s="7" t="n">
        <v>6.53</v>
      </c>
      <c r="C17" s="7" t="n">
        <v>8.18</v>
      </c>
    </row>
    <row r="18">
      <c r="A18" s="4" t="inlineStr">
        <is>
          <t>Share-based Compensation Arrangement by Share-based Payment Award, Options, Exercisable, Weighted Average Remaining Contractual Term</t>
        </is>
      </c>
      <c r="B18" s="4" t="inlineStr">
        <is>
          <t>6 years 7 months 6 days</t>
        </is>
      </c>
      <c r="C18" s="4" t="inlineStr">
        <is>
          <t>4 years 2 months 12 days</t>
        </is>
      </c>
    </row>
    <row r="19">
      <c r="A19" s="4" t="inlineStr">
        <is>
          <t>Aggregrate Intrinsic Value, Exercisable balanc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Restricted Stock Award Activity (Details) - Restricted Stock Units (RSUs) [Member] - shares</t>
        </is>
      </c>
      <c r="B1" s="2" t="inlineStr">
        <is>
          <t>9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Number of Shares Unvested, Outstanding, Ending balance</t>
        </is>
      </c>
      <c r="B4" s="5" t="n">
        <v>159524</v>
      </c>
      <c r="C4" s="5" t="n">
        <v>206775</v>
      </c>
      <c r="D4" s="5" t="n">
        <v>233875</v>
      </c>
      <c r="E4" s="5" t="n">
        <v>27319</v>
      </c>
    </row>
    <row r="5">
      <c r="A5" s="4" t="inlineStr">
        <is>
          <t>Number of Shares Unvested, Granted</t>
        </is>
      </c>
      <c r="B5" s="5" t="n">
        <v>59524</v>
      </c>
      <c r="C5" s="5" t="n">
        <v>306775</v>
      </c>
    </row>
    <row r="6">
      <c r="A6" s="4" t="inlineStr">
        <is>
          <t>Number of Shares Unvested, Forfeited</t>
        </is>
      </c>
      <c r="B6" s="4" t="inlineStr">
        <is>
          <t xml:space="preserve"> </t>
        </is>
      </c>
      <c r="C6" s="4" t="inlineStr">
        <is>
          <t xml:space="preserve"> </t>
        </is>
      </c>
    </row>
    <row r="7">
      <c r="A7" s="4" t="inlineStr">
        <is>
          <t>Number of Shares Unvested, Vested</t>
        </is>
      </c>
      <c r="B7" s="5" t="n">
        <v>-133875</v>
      </c>
      <c r="C7" s="5" t="n">
        <v>-1273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Based Compensation (Details Narrative) - USD ($)</t>
        </is>
      </c>
      <c r="B1" s="2" t="inlineStr">
        <is>
          <t>Sep. 30, 2021</t>
        </is>
      </c>
      <c r="C1" s="2" t="inlineStr">
        <is>
          <t>Jun. 14, 2021</t>
        </is>
      </c>
      <c r="D1" s="2" t="inlineStr">
        <is>
          <t>Dec. 31, 2020</t>
        </is>
      </c>
    </row>
    <row r="2">
      <c r="A2" s="3" t="inlineStr">
        <is>
          <t>Share-based Compensation Arrangement by Share-based Payment Award [Line Items]</t>
        </is>
      </c>
    </row>
    <row r="3">
      <c r="A3" s="4" t="inlineStr">
        <is>
          <t>Share-based Payment Arrangement, Nonvested Award, Cost Not yet Recognized, Amount</t>
        </is>
      </c>
      <c r="B3" s="6" t="n">
        <v>0</v>
      </c>
    </row>
    <row r="4">
      <c r="A4" s="4" t="inlineStr">
        <is>
          <t>Restricted Stock Units (RSUs) [Member]</t>
        </is>
      </c>
    </row>
    <row r="5">
      <c r="A5" s="3" t="inlineStr">
        <is>
          <t>Share-based Compensation Arrangement by Share-based Payment Award [Line Items]</t>
        </is>
      </c>
    </row>
    <row r="6">
      <c r="A6" s="4" t="inlineStr">
        <is>
          <t>Share-based Payment Arrangement, Nonvested Award, Cost Not yet Recognized, Amount</t>
        </is>
      </c>
      <c r="B6" s="6" t="n">
        <v>0</v>
      </c>
    </row>
    <row r="7">
      <c r="A7" s="4" t="inlineStr">
        <is>
          <t>Warrant [Member]</t>
        </is>
      </c>
    </row>
    <row r="8">
      <c r="A8" s="3" t="inlineStr">
        <is>
          <t>Share-based Compensation Arrangement by Share-based Payment Award [Line Items]</t>
        </is>
      </c>
    </row>
    <row r="9">
      <c r="A9" s="4" t="inlineStr">
        <is>
          <t>Class of Warrant or Right, Outstanding</t>
        </is>
      </c>
      <c r="B9" s="5" t="n">
        <v>125000</v>
      </c>
      <c r="D9" s="5" t="n">
        <v>125000</v>
      </c>
    </row>
    <row r="10">
      <c r="A10" s="4" t="inlineStr">
        <is>
          <t>Class of Warrant or Right, Exercise Price of Warrants or Rights</t>
        </is>
      </c>
      <c r="B10" s="6" t="n">
        <v>20</v>
      </c>
      <c r="D10" s="6" t="n">
        <v>20</v>
      </c>
    </row>
    <row r="11">
      <c r="A11" s="4" t="inlineStr">
        <is>
          <t>Share-based Compensation Arrangement by Share-based Payment Award, Equity Instruments Other than Options, Aggregate Intrinsic Value, Outstanding</t>
        </is>
      </c>
      <c r="D11" s="6" t="n">
        <v>0</v>
      </c>
    </row>
    <row r="12">
      <c r="A12" s="4" t="inlineStr">
        <is>
          <t>Warrants and Rights Outstanding, Maturity Date</t>
        </is>
      </c>
      <c r="D12" s="4" t="inlineStr">
        <is>
          <t>Dec. 30,
		2021</t>
        </is>
      </c>
    </row>
    <row r="13">
      <c r="A13" s="4" t="inlineStr">
        <is>
          <t>Amended 2013 Equity Compensation Plan [Member]</t>
        </is>
      </c>
    </row>
    <row r="14">
      <c r="A14" s="3" t="inlineStr">
        <is>
          <t>Share-based Compensation Arrangement by Share-based Payment Award [Line Items]</t>
        </is>
      </c>
    </row>
    <row r="15">
      <c r="A15" s="4" t="inlineStr">
        <is>
          <t>Share-based Compensation Arrangement by Share-based Payment Award, Number of Shares Authorized</t>
        </is>
      </c>
      <c r="B15" s="5" t="n">
        <v>1500000</v>
      </c>
      <c r="C15" s="5" t="n">
        <v>585000</v>
      </c>
    </row>
    <row r="16">
      <c r="A16" s="4" t="inlineStr">
        <is>
          <t>Minimum [Member] | 2013 Equity Compensation Plan [Member]</t>
        </is>
      </c>
    </row>
    <row r="17">
      <c r="A17" s="3" t="inlineStr">
        <is>
          <t>Share-based Compensation Arrangement by Share-based Payment Award [Line Items]</t>
        </is>
      </c>
    </row>
    <row r="18">
      <c r="A18" s="4" t="inlineStr">
        <is>
          <t>Share-based Compensation Arrangement by Share-based Payment Award, Number of Shares Authorized</t>
        </is>
      </c>
      <c r="B18" s="5" t="n">
        <v>225000</v>
      </c>
    </row>
    <row r="19">
      <c r="A19" s="4" t="inlineStr">
        <is>
          <t>Maximum [Member] | 2013 Equity Compensation Plan [Member]</t>
        </is>
      </c>
    </row>
    <row r="20">
      <c r="A20" s="3" t="inlineStr">
        <is>
          <t>Share-based Compensation Arrangement by Share-based Payment Award [Line Items]</t>
        </is>
      </c>
    </row>
    <row r="21">
      <c r="A21" s="4" t="inlineStr">
        <is>
          <t>Share-based Compensation Arrangement by Share-based Payment Award, Number of Shares Authorized</t>
        </is>
      </c>
      <c r="B21" s="5" t="n">
        <v>9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1724</v>
      </c>
      <c r="C4" s="6" t="n">
        <v>13612</v>
      </c>
      <c r="D4" s="6" t="n">
        <v>18767</v>
      </c>
      <c r="E4" s="6" t="n">
        <v>32033</v>
      </c>
    </row>
    <row r="5">
      <c r="A5" s="4" t="inlineStr">
        <is>
          <t>Valuation allowance</t>
        </is>
      </c>
      <c r="B5" s="6" t="n">
        <v>8951000</v>
      </c>
      <c r="D5" s="5" t="n">
        <v>8951000</v>
      </c>
    </row>
    <row r="6">
      <c r="A6" s="4" t="inlineStr">
        <is>
          <t>Change in Deferred Tax Assets Valuation Allowance, Amount</t>
        </is>
      </c>
      <c r="D6" s="6" t="n">
        <v>31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revenues</t>
        </is>
      </c>
      <c r="B4" s="6" t="n">
        <v>1683015</v>
      </c>
      <c r="C4" s="6" t="n">
        <v>1305522</v>
      </c>
      <c r="D4" s="6" t="n">
        <v>4628032</v>
      </c>
      <c r="E4" s="6" t="n">
        <v>3239649</v>
      </c>
    </row>
    <row r="5">
      <c r="A5" s="4" t="inlineStr">
        <is>
          <t>Loss from continuing operations</t>
        </is>
      </c>
      <c r="B5" s="5" t="n">
        <v>-92502</v>
      </c>
      <c r="C5" s="5" t="n">
        <v>-920582</v>
      </c>
      <c r="D5" s="5" t="n">
        <v>-1457507</v>
      </c>
      <c r="E5" s="5" t="n">
        <v>-4148699</v>
      </c>
    </row>
    <row r="6">
      <c r="A6" s="4" t="inlineStr">
        <is>
          <t>Depreciation and amortization</t>
        </is>
      </c>
      <c r="B6" s="5" t="n">
        <v>29668</v>
      </c>
      <c r="C6" s="5" t="n">
        <v>38290</v>
      </c>
      <c r="D6" s="5" t="n">
        <v>88351</v>
      </c>
      <c r="E6" s="5" t="n">
        <v>138139</v>
      </c>
    </row>
    <row r="7">
      <c r="A7" s="4" t="inlineStr">
        <is>
          <t>Income tax benefit</t>
        </is>
      </c>
      <c r="B7" s="5" t="n">
        <v>-1724</v>
      </c>
      <c r="C7" s="5" t="n">
        <v>-13612</v>
      </c>
      <c r="D7" s="5" t="n">
        <v>-18767</v>
      </c>
      <c r="E7" s="5" t="n">
        <v>-32033</v>
      </c>
    </row>
    <row r="8">
      <c r="A8" s="4" t="inlineStr">
        <is>
          <t>Net loss from continuing operations</t>
        </is>
      </c>
      <c r="B8" s="5" t="n">
        <v>-88385</v>
      </c>
      <c r="C8" s="5" t="n">
        <v>-912223</v>
      </c>
      <c r="D8" s="5" t="n">
        <v>-1433612</v>
      </c>
      <c r="E8" s="5" t="n">
        <v>-4115705</v>
      </c>
    </row>
    <row r="9">
      <c r="A9" s="4" t="inlineStr">
        <is>
          <t>Goodwill</t>
        </is>
      </c>
      <c r="B9" s="5" t="n">
        <v>1274785</v>
      </c>
      <c r="D9" s="5" t="n">
        <v>1274785</v>
      </c>
      <c r="F9" s="6" t="n">
        <v>339451</v>
      </c>
    </row>
    <row r="10">
      <c r="A10" s="4" t="inlineStr">
        <is>
          <t>Indefinite-lived Intangible Assets (Excluding Goodwill)</t>
        </is>
      </c>
      <c r="B10" s="5" t="n">
        <v>1257205</v>
      </c>
      <c r="D10" s="5" t="n">
        <v>1257205</v>
      </c>
      <c r="F10" s="5" t="n">
        <v>414281</v>
      </c>
    </row>
    <row r="11">
      <c r="A11" s="4" t="inlineStr">
        <is>
          <t>[custom:AssetsFromContinuingOperations-0]</t>
        </is>
      </c>
      <c r="B11" s="5" t="n">
        <v>9597900</v>
      </c>
      <c r="D11" s="5" t="n">
        <v>9597900</v>
      </c>
      <c r="F11" s="5" t="n">
        <v>3301166</v>
      </c>
    </row>
    <row r="12">
      <c r="A12" s="4" t="inlineStr">
        <is>
          <t>Membership Fees And Related Services [Member]</t>
        </is>
      </c>
    </row>
    <row r="13">
      <c r="A13" s="3" t="inlineStr">
        <is>
          <t>Segment Reporting Information [Line Items]</t>
        </is>
      </c>
    </row>
    <row r="14">
      <c r="A14" s="4" t="inlineStr">
        <is>
          <t>Total revenues</t>
        </is>
      </c>
      <c r="B14" s="5" t="n">
        <v>239571</v>
      </c>
      <c r="C14" s="5" t="n">
        <v>319248</v>
      </c>
      <c r="D14" s="5" t="n">
        <v>760654</v>
      </c>
      <c r="E14" s="5" t="n">
        <v>1056487</v>
      </c>
    </row>
    <row r="15">
      <c r="A15" s="4" t="inlineStr">
        <is>
          <t>Recruitment Services [Member]</t>
        </is>
      </c>
    </row>
    <row r="16">
      <c r="A16" s="3" t="inlineStr">
        <is>
          <t>Segment Reporting Information [Line Items]</t>
        </is>
      </c>
    </row>
    <row r="17">
      <c r="A17" s="4" t="inlineStr">
        <is>
          <t>Total revenues</t>
        </is>
      </c>
      <c r="B17" s="5" t="n">
        <v>1368440</v>
      </c>
      <c r="C17" s="5" t="n">
        <v>930330</v>
      </c>
      <c r="D17" s="5" t="n">
        <v>3695205</v>
      </c>
      <c r="E17" s="5" t="n">
        <v>2069250</v>
      </c>
    </row>
    <row r="18">
      <c r="A18" s="4" t="inlineStr">
        <is>
          <t>Product Sales And Other [Member]</t>
        </is>
      </c>
    </row>
    <row r="19">
      <c r="A19" s="3" t="inlineStr">
        <is>
          <t>Segment Reporting Information [Line Items]</t>
        </is>
      </c>
    </row>
    <row r="20">
      <c r="A20" s="4" t="inlineStr">
        <is>
          <t>Total revenues</t>
        </is>
      </c>
      <c r="B20" s="5" t="n">
        <v>19487</v>
      </c>
      <c r="C20" s="5" t="n">
        <v>218</v>
      </c>
      <c r="D20" s="5" t="n">
        <v>22826</v>
      </c>
      <c r="E20" s="5" t="n">
        <v>3548</v>
      </c>
    </row>
    <row r="21">
      <c r="A21" s="4" t="inlineStr">
        <is>
          <t>Consumer Advertising And Marketing Solutions [Member]</t>
        </is>
      </c>
    </row>
    <row r="22">
      <c r="A22" s="3" t="inlineStr">
        <is>
          <t>Segment Reporting Information [Line Items]</t>
        </is>
      </c>
    </row>
    <row r="23">
      <c r="A23" s="4" t="inlineStr">
        <is>
          <t>Total revenues</t>
        </is>
      </c>
      <c r="B23" s="5" t="n">
        <v>55517</v>
      </c>
      <c r="C23" s="5" t="n">
        <v>55726</v>
      </c>
      <c r="D23" s="5" t="n">
        <v>149347</v>
      </c>
      <c r="E23" s="5" t="n">
        <v>110364</v>
      </c>
    </row>
    <row r="24">
      <c r="A24" s="4" t="inlineStr">
        <is>
          <t>Professional Diversity Network [Member]</t>
        </is>
      </c>
    </row>
    <row r="25">
      <c r="A25" s="3" t="inlineStr">
        <is>
          <t>Segment Reporting Information [Line Items]</t>
        </is>
      </c>
    </row>
    <row r="26">
      <c r="A26" s="4" t="inlineStr">
        <is>
          <t>Total revenues</t>
        </is>
      </c>
      <c r="B26" s="5" t="n">
        <v>1423957</v>
      </c>
      <c r="C26" s="5" t="n">
        <v>986056</v>
      </c>
      <c r="D26" s="5" t="n">
        <v>3844552</v>
      </c>
      <c r="E26" s="5" t="n">
        <v>2179614</v>
      </c>
    </row>
    <row r="27">
      <c r="A27" s="4" t="inlineStr">
        <is>
          <t>Loss from continuing operations</t>
        </is>
      </c>
      <c r="B27" s="5" t="n">
        <v>692356</v>
      </c>
      <c r="C27" s="5" t="n">
        <v>315145</v>
      </c>
      <c r="D27" s="5" t="n">
        <v>1298391</v>
      </c>
      <c r="E27" s="5" t="n">
        <v>82595</v>
      </c>
    </row>
    <row r="28">
      <c r="A28" s="4" t="inlineStr">
        <is>
          <t>Depreciation and amortization</t>
        </is>
      </c>
      <c r="B28" s="5" t="n">
        <v>5875</v>
      </c>
      <c r="C28" s="5" t="n">
        <v>4560</v>
      </c>
      <c r="D28" s="5" t="n">
        <v>9472</v>
      </c>
      <c r="E28" s="5" t="n">
        <v>31070</v>
      </c>
    </row>
    <row r="29">
      <c r="A29" s="4" t="inlineStr">
        <is>
          <t>Income tax benefit</t>
        </is>
      </c>
      <c r="B29" s="5" t="n">
        <v>7406</v>
      </c>
      <c r="C29" s="5" t="n">
        <v>1893</v>
      </c>
      <c r="D29" s="5" t="n">
        <v>16837</v>
      </c>
      <c r="E29" s="5" t="n">
        <v>821</v>
      </c>
    </row>
    <row r="30">
      <c r="A30" s="4" t="inlineStr">
        <is>
          <t>Net loss from continuing operations</t>
        </is>
      </c>
      <c r="B30" s="5" t="n">
        <v>687343</v>
      </c>
      <c r="C30" s="5" t="n">
        <v>307999</v>
      </c>
      <c r="D30" s="5" t="n">
        <v>1286681</v>
      </c>
      <c r="E30" s="5" t="n">
        <v>82735</v>
      </c>
    </row>
    <row r="31">
      <c r="A31" s="4" t="inlineStr">
        <is>
          <t>Goodwill</t>
        </is>
      </c>
      <c r="B31" s="5" t="n">
        <v>339451</v>
      </c>
      <c r="D31" s="5" t="n">
        <v>339451</v>
      </c>
      <c r="F31" s="5" t="n">
        <v>339451</v>
      </c>
    </row>
    <row r="32">
      <c r="A32" s="4" t="inlineStr">
        <is>
          <t>Indefinite-lived Intangible Assets (Excluding Goodwill)</t>
        </is>
      </c>
      <c r="B32" s="5" t="n">
        <v>90400</v>
      </c>
      <c r="D32" s="5" t="n">
        <v>90400</v>
      </c>
      <c r="F32" s="5" t="n">
        <v>90400</v>
      </c>
    </row>
    <row r="33">
      <c r="A33" s="4" t="inlineStr">
        <is>
          <t>[custom:AssetsFromContinuingOperations-0]</t>
        </is>
      </c>
      <c r="B33" s="5" t="n">
        <v>8377328</v>
      </c>
      <c r="D33" s="5" t="n">
        <v>8377328</v>
      </c>
      <c r="F33" s="5" t="n">
        <v>2103830</v>
      </c>
    </row>
    <row r="34">
      <c r="A34" s="4" t="inlineStr">
        <is>
          <t>Professional Diversity Network [Member] | Membership Fees And Related Services [Member]</t>
        </is>
      </c>
    </row>
    <row r="35">
      <c r="A35" s="3" t="inlineStr">
        <is>
          <t>Segment Reporting Information [Line Items]</t>
        </is>
      </c>
    </row>
    <row r="36">
      <c r="A36" s="4" t="inlineStr">
        <is>
          <t>Total revenues</t>
        </is>
      </c>
      <c r="B36" s="4" t="inlineStr">
        <is>
          <t xml:space="preserve"> </t>
        </is>
      </c>
      <c r="C36" s="4" t="inlineStr">
        <is>
          <t xml:space="preserve"> </t>
        </is>
      </c>
      <c r="D36" s="4" t="inlineStr">
        <is>
          <t xml:space="preserve"> </t>
        </is>
      </c>
      <c r="E36" s="4" t="inlineStr">
        <is>
          <t xml:space="preserve"> </t>
        </is>
      </c>
    </row>
    <row r="37">
      <c r="A37" s="4" t="inlineStr">
        <is>
          <t>Professional Diversity Network [Member] | Recruitment Services [Member]</t>
        </is>
      </c>
    </row>
    <row r="38">
      <c r="A38" s="3" t="inlineStr">
        <is>
          <t>Segment Reporting Information [Line Items]</t>
        </is>
      </c>
    </row>
    <row r="39">
      <c r="A39" s="4" t="inlineStr">
        <is>
          <t>Total revenues</t>
        </is>
      </c>
      <c r="B39" s="5" t="n">
        <v>1368440</v>
      </c>
      <c r="C39" s="5" t="n">
        <v>930330</v>
      </c>
      <c r="D39" s="5" t="n">
        <v>3695205</v>
      </c>
      <c r="E39" s="5" t="n">
        <v>2069250</v>
      </c>
    </row>
    <row r="40">
      <c r="A40" s="4" t="inlineStr">
        <is>
          <t>Professional Diversity Network [Member] | Product Sales And Other [Member]</t>
        </is>
      </c>
    </row>
    <row r="41">
      <c r="A41" s="3" t="inlineStr">
        <is>
          <t>Segment Reporting Information [Line Items]</t>
        </is>
      </c>
    </row>
    <row r="42">
      <c r="A42" s="4" t="inlineStr">
        <is>
          <t>Total revenues</t>
        </is>
      </c>
      <c r="B42" s="4" t="inlineStr">
        <is>
          <t xml:space="preserve"> </t>
        </is>
      </c>
      <c r="C42" s="4" t="inlineStr">
        <is>
          <t xml:space="preserve"> </t>
        </is>
      </c>
      <c r="D42" s="4" t="inlineStr">
        <is>
          <t xml:space="preserve"> </t>
        </is>
      </c>
      <c r="E42" s="4" t="inlineStr">
        <is>
          <t xml:space="preserve"> </t>
        </is>
      </c>
    </row>
    <row r="43">
      <c r="A43" s="4" t="inlineStr">
        <is>
          <t>Professional Diversity Network [Member] | Consumer Advertising And Marketing Solutions [Member]</t>
        </is>
      </c>
    </row>
    <row r="44">
      <c r="A44" s="3" t="inlineStr">
        <is>
          <t>Segment Reporting Information [Line Items]</t>
        </is>
      </c>
    </row>
    <row r="45">
      <c r="A45" s="4" t="inlineStr">
        <is>
          <t>Total revenues</t>
        </is>
      </c>
      <c r="B45" s="5" t="n">
        <v>55517</v>
      </c>
      <c r="C45" s="5" t="n">
        <v>55726</v>
      </c>
      <c r="D45" s="5" t="n">
        <v>149347</v>
      </c>
      <c r="E45" s="5" t="n">
        <v>110364</v>
      </c>
    </row>
    <row r="46">
      <c r="A46" s="4" t="inlineStr">
        <is>
          <t>Other Network [Member]</t>
        </is>
      </c>
    </row>
    <row r="47">
      <c r="A47" s="3" t="inlineStr">
        <is>
          <t>Segment Reporting Information [Line Items]</t>
        </is>
      </c>
    </row>
    <row r="48">
      <c r="A48" s="4" t="inlineStr">
        <is>
          <t>Total revenues</t>
        </is>
      </c>
      <c r="B48" s="5" t="n">
        <v>259058</v>
      </c>
      <c r="C48" s="5" t="n">
        <v>319466</v>
      </c>
      <c r="D48" s="5" t="n">
        <v>783480</v>
      </c>
      <c r="E48" s="5" t="n">
        <v>1060035</v>
      </c>
    </row>
    <row r="49">
      <c r="A49" s="4" t="inlineStr">
        <is>
          <t>Loss from continuing operations</t>
        </is>
      </c>
      <c r="B49" s="5" t="n">
        <v>-202184</v>
      </c>
      <c r="C49" s="5" t="n">
        <v>42958</v>
      </c>
      <c r="D49" s="5" t="n">
        <v>-620063</v>
      </c>
      <c r="E49" s="5" t="n">
        <v>-395348</v>
      </c>
    </row>
    <row r="50">
      <c r="A50" s="4" t="inlineStr">
        <is>
          <t>Depreciation and amortization</t>
        </is>
      </c>
      <c r="B50" s="5" t="n">
        <v>23793</v>
      </c>
      <c r="C50" s="5" t="n">
        <v>33730</v>
      </c>
      <c r="D50" s="5" t="n">
        <v>78879</v>
      </c>
      <c r="E50" s="5" t="n">
        <v>107069</v>
      </c>
    </row>
    <row r="51">
      <c r="A51" s="4" t="inlineStr">
        <is>
          <t>Income tax benefit</t>
        </is>
      </c>
      <c r="B51" s="5" t="n">
        <v>-2276</v>
      </c>
      <c r="C51" s="5" t="n">
        <v>-28</v>
      </c>
      <c r="D51" s="5" t="n">
        <v>-8011</v>
      </c>
      <c r="E51" s="5" t="n">
        <v>-2636</v>
      </c>
    </row>
    <row r="52">
      <c r="A52" s="4" t="inlineStr">
        <is>
          <t>Net loss from continuing operations</t>
        </is>
      </c>
      <c r="B52" s="5" t="n">
        <v>-199909</v>
      </c>
      <c r="C52" s="5" t="n">
        <v>42986</v>
      </c>
      <c r="D52" s="5" t="n">
        <v>-612053</v>
      </c>
      <c r="E52" s="5" t="n">
        <v>-392712</v>
      </c>
    </row>
    <row r="53">
      <c r="A53" s="4" t="inlineStr">
        <is>
          <t>Goodwill</t>
        </is>
      </c>
      <c r="B53" s="5" t="n">
        <v>935334</v>
      </c>
      <c r="D53" s="5" t="n">
        <v>935334</v>
      </c>
      <c r="F53" s="4" t="inlineStr">
        <is>
          <t xml:space="preserve"> </t>
        </is>
      </c>
    </row>
    <row r="54">
      <c r="A54" s="4" t="inlineStr">
        <is>
          <t>Indefinite-lived Intangible Assets (Excluding Goodwill)</t>
        </is>
      </c>
      <c r="B54" s="5" t="n">
        <v>1166805</v>
      </c>
      <c r="D54" s="5" t="n">
        <v>1166805</v>
      </c>
      <c r="F54" s="5" t="n">
        <v>323881</v>
      </c>
    </row>
    <row r="55">
      <c r="A55" s="4" t="inlineStr">
        <is>
          <t>[custom:AssetsFromContinuingOperations-0]</t>
        </is>
      </c>
      <c r="B55" s="5" t="n">
        <v>1220572</v>
      </c>
      <c r="D55" s="5" t="n">
        <v>1220572</v>
      </c>
      <c r="F55" s="5" t="n">
        <v>1197336</v>
      </c>
    </row>
    <row r="56">
      <c r="A56" s="4" t="inlineStr">
        <is>
          <t>Other Network [Member] | Membership Fees And Related Services [Member]</t>
        </is>
      </c>
    </row>
    <row r="57">
      <c r="A57" s="3" t="inlineStr">
        <is>
          <t>Segment Reporting Information [Line Items]</t>
        </is>
      </c>
    </row>
    <row r="58">
      <c r="A58" s="4" t="inlineStr">
        <is>
          <t>Total revenues</t>
        </is>
      </c>
      <c r="B58" s="5" t="n">
        <v>239571</v>
      </c>
      <c r="C58" s="5" t="n">
        <v>319248</v>
      </c>
      <c r="D58" s="5" t="n">
        <v>760654</v>
      </c>
      <c r="E58" s="5" t="n">
        <v>1056487</v>
      </c>
    </row>
    <row r="59">
      <c r="A59" s="4" t="inlineStr">
        <is>
          <t>Other Network [Member] | Recruitment Services [Member]</t>
        </is>
      </c>
    </row>
    <row r="60">
      <c r="A60" s="3" t="inlineStr">
        <is>
          <t>Segment Reporting Information [Line Items]</t>
        </is>
      </c>
    </row>
    <row r="61">
      <c r="A61" s="4" t="inlineStr">
        <is>
          <t>Total revenues</t>
        </is>
      </c>
      <c r="B61" s="4" t="inlineStr">
        <is>
          <t xml:space="preserve"> </t>
        </is>
      </c>
      <c r="C61" s="4" t="inlineStr">
        <is>
          <t xml:space="preserve"> </t>
        </is>
      </c>
      <c r="D61" s="4" t="inlineStr">
        <is>
          <t xml:space="preserve"> </t>
        </is>
      </c>
      <c r="E61" s="4" t="inlineStr">
        <is>
          <t xml:space="preserve"> </t>
        </is>
      </c>
    </row>
    <row r="62">
      <c r="A62" s="4" t="inlineStr">
        <is>
          <t>Other Network [Member] | Product Sales And Other [Member]</t>
        </is>
      </c>
    </row>
    <row r="63">
      <c r="A63" s="3" t="inlineStr">
        <is>
          <t>Segment Reporting Information [Line Items]</t>
        </is>
      </c>
    </row>
    <row r="64">
      <c r="A64" s="4" t="inlineStr">
        <is>
          <t>Total revenues</t>
        </is>
      </c>
      <c r="B64" s="5" t="n">
        <v>19487</v>
      </c>
      <c r="C64" s="5" t="n">
        <v>218</v>
      </c>
      <c r="D64" s="5" t="n">
        <v>22826</v>
      </c>
      <c r="E64" s="5" t="n">
        <v>3548</v>
      </c>
    </row>
    <row r="65">
      <c r="A65" s="4" t="inlineStr">
        <is>
          <t>Other Network [Member] | Consumer Advertising And Marketing Solutions [Member]</t>
        </is>
      </c>
    </row>
    <row r="66">
      <c r="A66" s="3" t="inlineStr">
        <is>
          <t>Segment Reporting Information [Line Items]</t>
        </is>
      </c>
    </row>
    <row r="67">
      <c r="A67" s="4" t="inlineStr">
        <is>
          <t>Total revenues</t>
        </is>
      </c>
      <c r="B67" s="4" t="inlineStr">
        <is>
          <t xml:space="preserve"> </t>
        </is>
      </c>
      <c r="C67" s="4" t="inlineStr">
        <is>
          <t xml:space="preserve"> </t>
        </is>
      </c>
      <c r="D67" s="4" t="inlineStr">
        <is>
          <t xml:space="preserve"> </t>
        </is>
      </c>
      <c r="E67" s="4" t="inlineStr">
        <is>
          <t xml:space="preserve"> </t>
        </is>
      </c>
    </row>
    <row r="68">
      <c r="A68" s="4" t="inlineStr">
        <is>
          <t>Corporate Overhead [Member]</t>
        </is>
      </c>
    </row>
    <row r="69">
      <c r="A69" s="3" t="inlineStr">
        <is>
          <t>Segment Reporting Information [Line Items]</t>
        </is>
      </c>
    </row>
    <row r="70">
      <c r="A70" s="4" t="inlineStr">
        <is>
          <t>Total revenues</t>
        </is>
      </c>
      <c r="B70" s="4" t="inlineStr">
        <is>
          <t xml:space="preserve"> </t>
        </is>
      </c>
      <c r="C70" s="4" t="inlineStr">
        <is>
          <t xml:space="preserve"> </t>
        </is>
      </c>
      <c r="D70" s="4" t="inlineStr">
        <is>
          <t xml:space="preserve"> </t>
        </is>
      </c>
      <c r="E70" s="4" t="inlineStr">
        <is>
          <t xml:space="preserve"> </t>
        </is>
      </c>
    </row>
    <row r="71">
      <c r="A71" s="4" t="inlineStr">
        <is>
          <t>Loss from continuing operations</t>
        </is>
      </c>
      <c r="B71" s="5" t="n">
        <v>-582674</v>
      </c>
      <c r="C71" s="5" t="n">
        <v>-1278685</v>
      </c>
      <c r="D71" s="5" t="n">
        <v>-2135833</v>
      </c>
      <c r="E71" s="5" t="n">
        <v>-3835946</v>
      </c>
    </row>
    <row r="72">
      <c r="A72" s="4" t="inlineStr">
        <is>
          <t>Depreciation and amortization</t>
        </is>
      </c>
      <c r="B72" s="4" t="inlineStr">
        <is>
          <t xml:space="preserve"> </t>
        </is>
      </c>
      <c r="C72" s="4" t="inlineStr">
        <is>
          <t xml:space="preserve"> </t>
        </is>
      </c>
      <c r="D72" s="4" t="inlineStr">
        <is>
          <t xml:space="preserve"> </t>
        </is>
      </c>
      <c r="E72" s="4" t="inlineStr">
        <is>
          <t xml:space="preserve"> </t>
        </is>
      </c>
    </row>
    <row r="73">
      <c r="A73" s="4" t="inlineStr">
        <is>
          <t>Income tax benefit</t>
        </is>
      </c>
      <c r="B73" s="5" t="n">
        <v>-6854</v>
      </c>
      <c r="C73" s="5" t="n">
        <v>-15477</v>
      </c>
      <c r="D73" s="5" t="n">
        <v>-27593</v>
      </c>
      <c r="E73" s="5" t="n">
        <v>-30218</v>
      </c>
    </row>
    <row r="74">
      <c r="A74" s="4" t="inlineStr">
        <is>
          <t>Net loss from continuing operations</t>
        </is>
      </c>
      <c r="B74" s="5" t="n">
        <v>-575820</v>
      </c>
      <c r="C74" s="5" t="n">
        <v>-1263208</v>
      </c>
      <c r="D74" s="5" t="n">
        <v>-2108240</v>
      </c>
      <c r="E74" s="5" t="n">
        <v>-3805728</v>
      </c>
    </row>
    <row r="75">
      <c r="A75" s="4" t="inlineStr">
        <is>
          <t>Goodwill</t>
        </is>
      </c>
      <c r="B75" s="4" t="inlineStr">
        <is>
          <t xml:space="preserve"> </t>
        </is>
      </c>
      <c r="D75" s="4" t="inlineStr">
        <is>
          <t xml:space="preserve"> </t>
        </is>
      </c>
      <c r="F75" s="4" t="inlineStr">
        <is>
          <t xml:space="preserve"> </t>
        </is>
      </c>
    </row>
    <row r="76">
      <c r="A76" s="4" t="inlineStr">
        <is>
          <t>Indefinite-lived Intangible Assets (Excluding Goodwill)</t>
        </is>
      </c>
      <c r="B76" s="4" t="inlineStr">
        <is>
          <t xml:space="preserve"> </t>
        </is>
      </c>
      <c r="D76" s="4" t="inlineStr">
        <is>
          <t xml:space="preserve"> </t>
        </is>
      </c>
      <c r="F76" s="4" t="inlineStr">
        <is>
          <t xml:space="preserve"> </t>
        </is>
      </c>
    </row>
    <row r="77">
      <c r="A77" s="4" t="inlineStr">
        <is>
          <t>[custom:AssetsFromContinuingOperations-0]</t>
        </is>
      </c>
      <c r="B77" s="4" t="inlineStr">
        <is>
          <t xml:space="preserve"> </t>
        </is>
      </c>
      <c r="D77" s="4" t="inlineStr">
        <is>
          <t xml:space="preserve"> </t>
        </is>
      </c>
      <c r="F77" s="4" t="inlineStr">
        <is>
          <t xml:space="preserve"> </t>
        </is>
      </c>
    </row>
    <row r="78">
      <c r="A78" s="4" t="inlineStr">
        <is>
          <t>Corporate Overhead [Member] | Membership Fees And Related Services [Member]</t>
        </is>
      </c>
    </row>
    <row r="79">
      <c r="A79" s="3" t="inlineStr">
        <is>
          <t>Segment Reporting Information [Line Items]</t>
        </is>
      </c>
    </row>
    <row r="80">
      <c r="A80" s="4" t="inlineStr">
        <is>
          <t>Total revenues</t>
        </is>
      </c>
      <c r="B80" s="4" t="inlineStr">
        <is>
          <t xml:space="preserve"> </t>
        </is>
      </c>
      <c r="C80" s="4" t="inlineStr">
        <is>
          <t xml:space="preserve"> </t>
        </is>
      </c>
      <c r="D80" s="4" t="inlineStr">
        <is>
          <t xml:space="preserve"> </t>
        </is>
      </c>
      <c r="E80" s="4" t="inlineStr">
        <is>
          <t xml:space="preserve"> </t>
        </is>
      </c>
    </row>
    <row r="81">
      <c r="A81" s="4" t="inlineStr">
        <is>
          <t>Corporate Overhead [Member] | Recruitment Services [Member]</t>
        </is>
      </c>
    </row>
    <row r="82">
      <c r="A82" s="3" t="inlineStr">
        <is>
          <t>Segment Reporting Information [Line Items]</t>
        </is>
      </c>
    </row>
    <row r="83">
      <c r="A83" s="4" t="inlineStr">
        <is>
          <t>Total revenues</t>
        </is>
      </c>
      <c r="B83" s="4" t="inlineStr">
        <is>
          <t xml:space="preserve"> </t>
        </is>
      </c>
      <c r="C83" s="4" t="inlineStr">
        <is>
          <t xml:space="preserve"> </t>
        </is>
      </c>
      <c r="D83" s="4" t="inlineStr">
        <is>
          <t xml:space="preserve"> </t>
        </is>
      </c>
      <c r="E83" s="4" t="inlineStr">
        <is>
          <t xml:space="preserve"> </t>
        </is>
      </c>
    </row>
    <row r="84">
      <c r="A84" s="4" t="inlineStr">
        <is>
          <t>Corporate Overhead [Member] | Product Sales And Other [Member]</t>
        </is>
      </c>
    </row>
    <row r="85">
      <c r="A85" s="3" t="inlineStr">
        <is>
          <t>Segment Reporting Information [Line Items]</t>
        </is>
      </c>
    </row>
    <row r="86">
      <c r="A86" s="4" t="inlineStr">
        <is>
          <t>Total revenues</t>
        </is>
      </c>
      <c r="B86" s="4" t="inlineStr">
        <is>
          <t xml:space="preserve"> </t>
        </is>
      </c>
      <c r="C86" s="4" t="inlineStr">
        <is>
          <t xml:space="preserve"> </t>
        </is>
      </c>
      <c r="D86" s="4" t="inlineStr">
        <is>
          <t xml:space="preserve"> </t>
        </is>
      </c>
      <c r="E86" s="4" t="inlineStr">
        <is>
          <t xml:space="preserve"> </t>
        </is>
      </c>
    </row>
    <row r="87">
      <c r="A87" s="4" t="inlineStr">
        <is>
          <t>Corporate Overhead [Member] | Consumer Advertising And Marketing Solutions [Member]</t>
        </is>
      </c>
    </row>
    <row r="88">
      <c r="A88" s="3" t="inlineStr">
        <is>
          <t>Segment Reporting Information [Line Items]</t>
        </is>
      </c>
    </row>
    <row r="89">
      <c r="A89" s="4" t="inlineStr">
        <is>
          <t>Total revenues</t>
        </is>
      </c>
      <c r="B89" s="4" t="inlineStr">
        <is>
          <t xml:space="preserve"> </t>
        </is>
      </c>
      <c r="C89" s="4" t="inlineStr">
        <is>
          <t xml:space="preserve"> </t>
        </is>
      </c>
      <c r="D89" s="4" t="inlineStr">
        <is>
          <t xml:space="preserve"> </t>
        </is>
      </c>
      <c r="E8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24" customWidth="1" min="5" max="5"/>
    <col width="37" customWidth="1" min="6" max="6"/>
    <col width="33" customWidth="1" min="7" max="7"/>
    <col width="13" customWidth="1" min="8" max="8"/>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Noncontrolling Interest [Member]</t>
        </is>
      </c>
      <c r="H1" s="2" t="inlineStr">
        <is>
          <t>Total</t>
        </is>
      </c>
    </row>
    <row r="2">
      <c r="A2" s="4" t="inlineStr">
        <is>
          <t>Beginning balance, value at Dec. 31, 2019</t>
        </is>
      </c>
      <c r="B2" s="6" t="n">
        <v>89286</v>
      </c>
      <c r="C2" s="6" t="n">
        <v>91126784</v>
      </c>
      <c r="D2" s="6" t="n">
        <v>-88671260</v>
      </c>
      <c r="E2" s="6" t="n">
        <v>-37117</v>
      </c>
      <c r="F2" s="6" t="n">
        <v>44242</v>
      </c>
      <c r="G2" s="4" t="inlineStr">
        <is>
          <t xml:space="preserve"> </t>
        </is>
      </c>
      <c r="H2" s="6" t="n">
        <v>2551935</v>
      </c>
    </row>
    <row r="3">
      <c r="A3" s="4" t="inlineStr">
        <is>
          <t>Balance, shares at Dec. 31, 2019</t>
        </is>
      </c>
      <c r="B3" s="5" t="n">
        <v>8928611</v>
      </c>
      <c r="E3" s="5" t="n">
        <v>1048</v>
      </c>
    </row>
    <row r="4">
      <c r="A4" s="4" t="inlineStr">
        <is>
          <t>Issuance of common stock</t>
        </is>
      </c>
      <c r="B4" s="6" t="n">
        <v>38912</v>
      </c>
      <c r="C4" s="5" t="n">
        <v>4237915</v>
      </c>
      <c r="D4" s="4" t="inlineStr">
        <is>
          <t xml:space="preserve"> </t>
        </is>
      </c>
      <c r="E4" s="4" t="inlineStr">
        <is>
          <t xml:space="preserve"> </t>
        </is>
      </c>
      <c r="F4" s="4" t="inlineStr">
        <is>
          <t xml:space="preserve"> </t>
        </is>
      </c>
      <c r="G4" s="4" t="inlineStr">
        <is>
          <t xml:space="preserve"> </t>
        </is>
      </c>
      <c r="H4" s="5" t="n">
        <v>4276827</v>
      </c>
    </row>
    <row r="5">
      <c r="A5" s="4" t="inlineStr">
        <is>
          <t>Balance, shares</t>
        </is>
      </c>
      <c r="B5" s="5" t="n">
        <v>3891232</v>
      </c>
    </row>
    <row r="6">
      <c r="A6" s="4" t="inlineStr">
        <is>
          <t>Share-based compensation</t>
        </is>
      </c>
      <c r="B6" s="4" t="inlineStr">
        <is>
          <t xml:space="preserve"> </t>
        </is>
      </c>
      <c r="C6" s="5" t="n">
        <v>508990</v>
      </c>
      <c r="D6" s="4" t="inlineStr">
        <is>
          <t xml:space="preserve"> </t>
        </is>
      </c>
      <c r="E6" s="4" t="inlineStr">
        <is>
          <t xml:space="preserve"> </t>
        </is>
      </c>
      <c r="F6" s="4" t="inlineStr">
        <is>
          <t xml:space="preserve"> </t>
        </is>
      </c>
      <c r="G6" s="4" t="inlineStr">
        <is>
          <t xml:space="preserve"> </t>
        </is>
      </c>
      <c r="H6" s="5" t="n">
        <v>508990</v>
      </c>
    </row>
    <row r="7">
      <c r="A7" s="4" t="inlineStr">
        <is>
          <t>Translation adjustments</t>
        </is>
      </c>
      <c r="B7" s="4" t="inlineStr">
        <is>
          <t xml:space="preserve"> </t>
        </is>
      </c>
      <c r="C7" s="4" t="inlineStr">
        <is>
          <t xml:space="preserve"> </t>
        </is>
      </c>
      <c r="D7" s="4" t="inlineStr">
        <is>
          <t xml:space="preserve"> </t>
        </is>
      </c>
      <c r="E7" s="4" t="inlineStr">
        <is>
          <t xml:space="preserve"> </t>
        </is>
      </c>
      <c r="F7" s="5" t="n">
        <v>131069</v>
      </c>
      <c r="G7" s="4" t="inlineStr">
        <is>
          <t xml:space="preserve"> </t>
        </is>
      </c>
      <c r="H7" s="5" t="n">
        <v>131069</v>
      </c>
    </row>
    <row r="8">
      <c r="A8" s="4" t="inlineStr">
        <is>
          <t>Net loss</t>
        </is>
      </c>
      <c r="B8" s="4" t="inlineStr">
        <is>
          <t xml:space="preserve"> </t>
        </is>
      </c>
      <c r="C8" s="4" t="inlineStr">
        <is>
          <t xml:space="preserve"> </t>
        </is>
      </c>
      <c r="D8" s="5" t="n">
        <v>-4272655</v>
      </c>
      <c r="E8" s="4" t="inlineStr">
        <is>
          <t xml:space="preserve"> </t>
        </is>
      </c>
      <c r="F8" s="4" t="inlineStr">
        <is>
          <t xml:space="preserve"> </t>
        </is>
      </c>
      <c r="G8" s="4" t="inlineStr">
        <is>
          <t xml:space="preserve"> </t>
        </is>
      </c>
      <c r="H8" s="5" t="n">
        <v>-4272655</v>
      </c>
    </row>
    <row r="9">
      <c r="A9" s="4" t="inlineStr">
        <is>
          <t>Ending balance, value at Sep. 30, 2020</t>
        </is>
      </c>
      <c r="B9" s="6" t="n">
        <v>128198</v>
      </c>
      <c r="C9" s="5" t="n">
        <v>95873689</v>
      </c>
      <c r="D9" s="5" t="n">
        <v>-92943915</v>
      </c>
      <c r="E9" s="6" t="n">
        <v>-37117</v>
      </c>
      <c r="F9" s="5" t="n">
        <v>175311</v>
      </c>
      <c r="G9" s="4" t="inlineStr">
        <is>
          <t xml:space="preserve"> </t>
        </is>
      </c>
      <c r="H9" s="5" t="n">
        <v>3196166</v>
      </c>
    </row>
    <row r="10">
      <c r="A10" s="4" t="inlineStr">
        <is>
          <t>Balance, shares at Sep. 30, 2020</t>
        </is>
      </c>
      <c r="B10" s="5" t="n">
        <v>12819843</v>
      </c>
      <c r="E10" s="5" t="n">
        <v>1048</v>
      </c>
    </row>
    <row r="11">
      <c r="A11" s="4" t="inlineStr">
        <is>
          <t>Beginning balance, value at Dec. 31, 2020</t>
        </is>
      </c>
      <c r="B11" s="6" t="n">
        <v>128198</v>
      </c>
      <c r="C11" s="5" t="n">
        <v>95985080</v>
      </c>
      <c r="D11" s="5" t="n">
        <v>-93022835</v>
      </c>
      <c r="E11" s="6" t="n">
        <v>-37117</v>
      </c>
      <c r="F11" s="5" t="n">
        <v>292506</v>
      </c>
      <c r="G11" s="4" t="inlineStr">
        <is>
          <t xml:space="preserve"> </t>
        </is>
      </c>
      <c r="H11" s="5" t="n">
        <v>3345832</v>
      </c>
    </row>
    <row r="12">
      <c r="A12" s="4" t="inlineStr">
        <is>
          <t>Balance, shares at Dec. 31, 2020</t>
        </is>
      </c>
      <c r="B12" s="5" t="n">
        <v>12819843</v>
      </c>
      <c r="E12" s="5" t="n">
        <v>1048</v>
      </c>
    </row>
    <row r="13">
      <c r="A13" s="4" t="inlineStr">
        <is>
          <t>Sale of common stock</t>
        </is>
      </c>
      <c r="B13" s="6" t="n">
        <v>29194</v>
      </c>
      <c r="C13" s="5" t="n">
        <v>4249256</v>
      </c>
      <c r="D13" s="4" t="inlineStr">
        <is>
          <t xml:space="preserve"> </t>
        </is>
      </c>
      <c r="E13" s="4" t="inlineStr">
        <is>
          <t xml:space="preserve"> </t>
        </is>
      </c>
      <c r="F13" s="4" t="inlineStr">
        <is>
          <t xml:space="preserve"> </t>
        </is>
      </c>
      <c r="H13" s="5" t="n">
        <v>4278451</v>
      </c>
    </row>
    <row r="14">
      <c r="A14" s="4" t="inlineStr">
        <is>
          <t>Balance, shares</t>
        </is>
      </c>
      <c r="B14" s="5" t="n">
        <v>2919355</v>
      </c>
    </row>
    <row r="15">
      <c r="A15" s="4" t="inlineStr">
        <is>
          <t>Issuance of common stock</t>
        </is>
      </c>
      <c r="B15" s="6" t="n">
        <v>2791</v>
      </c>
      <c r="C15" s="5" t="n">
        <v>163709</v>
      </c>
      <c r="D15" s="4" t="inlineStr">
        <is>
          <t xml:space="preserve"> </t>
        </is>
      </c>
      <c r="E15" s="4" t="inlineStr">
        <is>
          <t xml:space="preserve"> </t>
        </is>
      </c>
      <c r="F15" s="4" t="inlineStr">
        <is>
          <t xml:space="preserve"> </t>
        </is>
      </c>
      <c r="H15" s="5" t="n">
        <v>166500</v>
      </c>
    </row>
    <row r="16">
      <c r="A16" s="4" t="inlineStr">
        <is>
          <t>Balance, shares</t>
        </is>
      </c>
      <c r="B16" s="5" t="n">
        <v>279054</v>
      </c>
    </row>
    <row r="17">
      <c r="A17" s="4" t="inlineStr">
        <is>
          <t>Share-based compensation</t>
        </is>
      </c>
      <c r="B17" s="4" t="inlineStr">
        <is>
          <t xml:space="preserve"> </t>
        </is>
      </c>
      <c r="C17" s="5" t="n">
        <v>435915</v>
      </c>
      <c r="D17" s="4" t="inlineStr">
        <is>
          <t xml:space="preserve"> </t>
        </is>
      </c>
      <c r="E17" s="4" t="inlineStr">
        <is>
          <t xml:space="preserve"> </t>
        </is>
      </c>
      <c r="F17" s="4" t="inlineStr">
        <is>
          <t xml:space="preserve"> </t>
        </is>
      </c>
      <c r="H17" s="5" t="n">
        <v>435915</v>
      </c>
    </row>
    <row r="18">
      <c r="A18" s="4" t="inlineStr">
        <is>
          <t>Adjustment from discontinued operations</t>
        </is>
      </c>
      <c r="B18" s="4" t="inlineStr">
        <is>
          <t xml:space="preserve"> </t>
        </is>
      </c>
      <c r="C18" s="5" t="n">
        <v>-2591724</v>
      </c>
      <c r="D18" s="4" t="inlineStr">
        <is>
          <t xml:space="preserve"> </t>
        </is>
      </c>
      <c r="E18" s="4" t="inlineStr">
        <is>
          <t xml:space="preserve"> </t>
        </is>
      </c>
      <c r="F18" s="4" t="inlineStr">
        <is>
          <t xml:space="preserve"> </t>
        </is>
      </c>
      <c r="H18" s="5" t="n">
        <v>-2591724</v>
      </c>
    </row>
    <row r="19">
      <c r="A19" s="4" t="inlineStr">
        <is>
          <t>Noncontrolling interest in subsidiary</t>
        </is>
      </c>
      <c r="B19" s="4" t="inlineStr">
        <is>
          <t xml:space="preserve"> </t>
        </is>
      </c>
      <c r="C19" s="4" t="inlineStr">
        <is>
          <t xml:space="preserve"> </t>
        </is>
      </c>
      <c r="D19" s="4" t="inlineStr">
        <is>
          <t xml:space="preserve"> </t>
        </is>
      </c>
      <c r="E19" s="4" t="inlineStr">
        <is>
          <t xml:space="preserve"> </t>
        </is>
      </c>
      <c r="F19" s="4" t="inlineStr">
        <is>
          <t xml:space="preserve"> </t>
        </is>
      </c>
      <c r="G19" s="5" t="n">
        <v>510184</v>
      </c>
      <c r="H19" s="5" t="n">
        <v>510184</v>
      </c>
    </row>
    <row r="20">
      <c r="A20" s="4" t="inlineStr">
        <is>
          <t>Translation adjustments</t>
        </is>
      </c>
      <c r="B20" s="4" t="inlineStr">
        <is>
          <t xml:space="preserve"> </t>
        </is>
      </c>
      <c r="C20" s="4" t="inlineStr">
        <is>
          <t xml:space="preserve"> </t>
        </is>
      </c>
      <c r="D20" s="4" t="inlineStr">
        <is>
          <t xml:space="preserve"> </t>
        </is>
      </c>
      <c r="E20" s="4" t="inlineStr">
        <is>
          <t xml:space="preserve"> </t>
        </is>
      </c>
      <c r="F20" s="5" t="n">
        <v>-289452</v>
      </c>
      <c r="H20" s="5" t="n">
        <v>-289452</v>
      </c>
    </row>
    <row r="21">
      <c r="A21" s="4" t="inlineStr">
        <is>
          <t>Net loss</t>
        </is>
      </c>
      <c r="B21" s="4" t="inlineStr">
        <is>
          <t xml:space="preserve"> </t>
        </is>
      </c>
      <c r="C21" s="4" t="inlineStr">
        <is>
          <t xml:space="preserve"> </t>
        </is>
      </c>
      <c r="D21" s="5" t="n">
        <v>-1486875</v>
      </c>
      <c r="E21" s="4" t="inlineStr">
        <is>
          <t xml:space="preserve"> </t>
        </is>
      </c>
      <c r="F21" s="4" t="inlineStr">
        <is>
          <t xml:space="preserve"> </t>
        </is>
      </c>
      <c r="G21" s="5" t="n">
        <v>-18537</v>
      </c>
      <c r="H21" s="5" t="n">
        <v>-1505412</v>
      </c>
    </row>
    <row r="22">
      <c r="A22" s="4" t="inlineStr">
        <is>
          <t>Ending balance, value at Sep. 30, 2021</t>
        </is>
      </c>
      <c r="B22" s="6" t="n">
        <v>160183</v>
      </c>
      <c r="C22" s="6" t="n">
        <v>98242246</v>
      </c>
      <c r="D22" s="6" t="n">
        <v>-94509710</v>
      </c>
      <c r="E22" s="6" t="n">
        <v>-37117</v>
      </c>
      <c r="F22" s="6" t="n">
        <v>3054</v>
      </c>
      <c r="G22" s="6" t="n">
        <v>491647</v>
      </c>
      <c r="H22" s="6" t="n">
        <v>4350293</v>
      </c>
    </row>
    <row r="23">
      <c r="A23" s="4" t="inlineStr">
        <is>
          <t>Balance, shares at Sep. 30, 2021</t>
        </is>
      </c>
      <c r="B23" s="5" t="n">
        <v>16018252</v>
      </c>
      <c r="E23" s="5" t="n">
        <v>1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Loss from continuing operations</t>
        </is>
      </c>
      <c r="B4" s="6" t="n">
        <v>-1433612</v>
      </c>
      <c r="C4" s="6" t="n">
        <v>-4115705</v>
      </c>
    </row>
    <row r="5">
      <c r="A5" s="3" t="inlineStr">
        <is>
          <t>Adjustments to reconcile net loss from continuing operations to net cash used in operating activities - continuing operations:</t>
        </is>
      </c>
    </row>
    <row r="6">
      <c r="A6" s="4" t="inlineStr">
        <is>
          <t>Depreciation and amortization</t>
        </is>
      </c>
      <c r="B6" s="5" t="n">
        <v>88351</v>
      </c>
      <c r="C6" s="5" t="n">
        <v>138139</v>
      </c>
    </row>
    <row r="7">
      <c r="A7" s="4" t="inlineStr">
        <is>
          <t>Deferred tax benefit</t>
        </is>
      </c>
      <c r="B7" s="5" t="n">
        <v>-18347</v>
      </c>
      <c r="C7" s="5" t="n">
        <v>-32033</v>
      </c>
    </row>
    <row r="8">
      <c r="A8" s="4" t="inlineStr">
        <is>
          <t>Amortization of right-of-use asset</t>
        </is>
      </c>
      <c r="B8" s="5" t="n">
        <v>68540</v>
      </c>
      <c r="C8" s="5" t="n">
        <v>92715</v>
      </c>
    </row>
    <row r="9">
      <c r="A9" s="4" t="inlineStr">
        <is>
          <t>Accretion of lease liability</t>
        </is>
      </c>
      <c r="B9" s="4" t="inlineStr">
        <is>
          <t xml:space="preserve"> </t>
        </is>
      </c>
      <c r="C9" s="5" t="n">
        <v>2312</v>
      </c>
    </row>
    <row r="10">
      <c r="A10" s="4" t="inlineStr">
        <is>
          <t>Stock-based compensation expense</t>
        </is>
      </c>
      <c r="B10" s="5" t="n">
        <v>435914</v>
      </c>
      <c r="C10" s="5" t="n">
        <v>508990</v>
      </c>
    </row>
    <row r="11">
      <c r="A11" s="4" t="inlineStr">
        <is>
          <t>Litigation settlement reserve</t>
        </is>
      </c>
      <c r="B11" s="5" t="n">
        <v>75000</v>
      </c>
      <c r="C11" s="5" t="n">
        <v>1474922</v>
      </c>
    </row>
    <row r="12">
      <c r="A12" s="4" t="inlineStr">
        <is>
          <t>Payment of lease obligations</t>
        </is>
      </c>
      <c r="B12" s="4" t="inlineStr">
        <is>
          <t xml:space="preserve"> </t>
        </is>
      </c>
      <c r="C12" s="5" t="n">
        <v>-106859</v>
      </c>
    </row>
    <row r="13">
      <c r="A13" s="4" t="inlineStr">
        <is>
          <t>Reduction of merchant reserve</t>
        </is>
      </c>
      <c r="B13" s="5" t="n">
        <v>380000</v>
      </c>
      <c r="C13" s="4" t="inlineStr">
        <is>
          <t xml:space="preserve"> </t>
        </is>
      </c>
    </row>
    <row r="14">
      <c r="A14" s="4" t="inlineStr">
        <is>
          <t>Write-off property and equipment</t>
        </is>
      </c>
      <c r="B14" s="4" t="inlineStr">
        <is>
          <t xml:space="preserve"> </t>
        </is>
      </c>
      <c r="C14" s="5" t="n">
        <v>1232</v>
      </c>
    </row>
    <row r="15">
      <c r="A15" s="3" t="inlineStr">
        <is>
          <t>Changes in operating assets and liabilities, net of effects of discontinued operations:</t>
        </is>
      </c>
    </row>
    <row r="16">
      <c r="A16" s="4" t="inlineStr">
        <is>
          <t>Accounts receivable</t>
        </is>
      </c>
      <c r="B16" s="5" t="n">
        <v>-379828</v>
      </c>
      <c r="C16" s="5" t="n">
        <v>-261612</v>
      </c>
    </row>
    <row r="17">
      <c r="A17" s="4" t="inlineStr">
        <is>
          <t>Prepaid expenses and other current assets</t>
        </is>
      </c>
      <c r="B17" s="5" t="n">
        <v>103683</v>
      </c>
      <c r="C17" s="5" t="n">
        <v>-27466</v>
      </c>
    </row>
    <row r="18">
      <c r="A18" s="4" t="inlineStr">
        <is>
          <t>Incremental direct costs</t>
        </is>
      </c>
      <c r="B18" s="5" t="n">
        <v>10845</v>
      </c>
      <c r="C18" s="5" t="n">
        <v>6243</v>
      </c>
    </row>
    <row r="19">
      <c r="A19" s="4" t="inlineStr">
        <is>
          <t>Accounts payable</t>
        </is>
      </c>
      <c r="B19" s="5" t="n">
        <v>-441603</v>
      </c>
      <c r="C19" s="5" t="n">
        <v>-517765</v>
      </c>
    </row>
    <row r="20">
      <c r="A20" s="4" t="inlineStr">
        <is>
          <t>Accrued expenses</t>
        </is>
      </c>
      <c r="B20" s="5" t="n">
        <v>-150649</v>
      </c>
      <c r="C20" s="5" t="n">
        <v>288479</v>
      </c>
    </row>
    <row r="21">
      <c r="A21" s="4" t="inlineStr">
        <is>
          <t>Deferred revenue</t>
        </is>
      </c>
      <c r="B21" s="5" t="n">
        <v>102381</v>
      </c>
      <c r="C21" s="5" t="n">
        <v>-220087</v>
      </c>
    </row>
    <row r="22">
      <c r="A22" s="4" t="inlineStr">
        <is>
          <t>Net cash used in operating activities - continuing operations</t>
        </is>
      </c>
      <c r="B22" s="5" t="n">
        <v>-1159745</v>
      </c>
      <c r="C22" s="5" t="n">
        <v>-2768495</v>
      </c>
    </row>
    <row r="23">
      <c r="A23" s="4" t="inlineStr">
        <is>
          <t>Net cash provided by operating activities - discontinued operations</t>
        </is>
      </c>
      <c r="B23" s="5" t="n">
        <v>-33443</v>
      </c>
      <c r="C23" s="5" t="n">
        <v>-65980</v>
      </c>
    </row>
    <row r="24">
      <c r="A24" s="4" t="inlineStr">
        <is>
          <t>Net cash used in operating activities</t>
        </is>
      </c>
      <c r="B24" s="5" t="n">
        <v>-1193188</v>
      </c>
      <c r="C24" s="5" t="n">
        <v>-2834475</v>
      </c>
    </row>
    <row r="25">
      <c r="A25" s="3" t="inlineStr">
        <is>
          <t>Cash flows from investing activities:</t>
        </is>
      </c>
    </row>
    <row r="26">
      <c r="A26" s="4" t="inlineStr">
        <is>
          <t>Costs incurred to develop technology</t>
        </is>
      </c>
      <c r="B26" s="5" t="n">
        <v>-28663</v>
      </c>
      <c r="C26" s="5" t="n">
        <v>-3700</v>
      </c>
    </row>
    <row r="27">
      <c r="A27" s="4" t="inlineStr">
        <is>
          <t>Purchases of property and equipment</t>
        </is>
      </c>
      <c r="B27" s="5" t="n">
        <v>-37282</v>
      </c>
      <c r="C27" s="5" t="n">
        <v>-7536</v>
      </c>
    </row>
    <row r="28">
      <c r="A28" s="4" t="inlineStr">
        <is>
          <t>Payments for investment deposits</t>
        </is>
      </c>
      <c r="B28" s="5" t="n">
        <v>-350000</v>
      </c>
      <c r="C28" s="5" t="n">
        <v>-66341</v>
      </c>
    </row>
    <row r="29">
      <c r="A29" s="4" t="inlineStr">
        <is>
          <t>Acquisition of equity interest in RemoteMore USA, Inc.</t>
        </is>
      </c>
      <c r="B29" s="5" t="n">
        <v>-863333</v>
      </c>
      <c r="C29" s="4" t="inlineStr">
        <is>
          <t xml:space="preserve"> </t>
        </is>
      </c>
    </row>
    <row r="30">
      <c r="A30" s="4" t="inlineStr">
        <is>
          <t>Net cash used in investing activities - continuing operations</t>
        </is>
      </c>
      <c r="B30" s="5" t="n">
        <v>-1279278</v>
      </c>
      <c r="C30" s="5" t="n">
        <v>-77577</v>
      </c>
    </row>
    <row r="31">
      <c r="A31" s="4" t="inlineStr">
        <is>
          <t>Net cash used in investing activities - discontinued operations</t>
        </is>
      </c>
      <c r="B31" s="4" t="inlineStr">
        <is>
          <t xml:space="preserve"> </t>
        </is>
      </c>
      <c r="C31" s="4" t="inlineStr">
        <is>
          <t xml:space="preserve"> </t>
        </is>
      </c>
    </row>
    <row r="32">
      <c r="A32" s="4" t="inlineStr">
        <is>
          <t>Net cash provided used in investing activities</t>
        </is>
      </c>
      <c r="B32" s="5" t="n">
        <v>-1279278</v>
      </c>
      <c r="C32" s="5" t="n">
        <v>-77577</v>
      </c>
    </row>
    <row r="33">
      <c r="A33" s="3" t="inlineStr">
        <is>
          <t>Cash flows from financing activities:</t>
        </is>
      </c>
    </row>
    <row r="34">
      <c r="A34" s="4" t="inlineStr">
        <is>
          <t>Proceeds from the sale of common stock</t>
        </is>
      </c>
      <c r="B34" s="5" t="n">
        <v>4444950</v>
      </c>
      <c r="C34" s="5" t="n">
        <v>4276827</v>
      </c>
    </row>
    <row r="35">
      <c r="A35" s="4" t="inlineStr">
        <is>
          <t>Proceeds from short-term loan</t>
        </is>
      </c>
      <c r="B35" s="4" t="inlineStr">
        <is>
          <t xml:space="preserve"> </t>
        </is>
      </c>
      <c r="C35" s="5" t="n">
        <v>651078</v>
      </c>
    </row>
    <row r="36">
      <c r="A36" s="4" t="inlineStr">
        <is>
          <t>Net cash provided by financing activities - continuing operations</t>
        </is>
      </c>
      <c r="B36" s="5" t="n">
        <v>4444950</v>
      </c>
      <c r="C36" s="5" t="n">
        <v>4927905</v>
      </c>
    </row>
    <row r="37">
      <c r="A37" s="4" t="inlineStr">
        <is>
          <t>Net cash provided by financing activities</t>
        </is>
      </c>
      <c r="B37" s="5" t="n">
        <v>4444950</v>
      </c>
      <c r="C37" s="5" t="n">
        <v>4927905</v>
      </c>
    </row>
    <row r="38">
      <c r="A38" s="4" t="inlineStr">
        <is>
          <t>Effect of exchange rate fluctuations on cash and cash equivalents</t>
        </is>
      </c>
      <c r="B38" s="5" t="n">
        <v>2420</v>
      </c>
      <c r="C38" s="5" t="n">
        <v>35983</v>
      </c>
    </row>
    <row r="39">
      <c r="A39" s="4" t="inlineStr">
        <is>
          <t>Net increase (decrease) in cash and cash equivalents</t>
        </is>
      </c>
      <c r="B39" s="5" t="n">
        <v>1974904</v>
      </c>
      <c r="C39" s="5" t="n">
        <v>2051836</v>
      </c>
    </row>
    <row r="40">
      <c r="A40" s="4" t="inlineStr">
        <is>
          <t>Cash, cash equivalents, beginning of period</t>
        </is>
      </c>
      <c r="B40" s="5" t="n">
        <v>2117569</v>
      </c>
      <c r="C40" s="5" t="n">
        <v>633615</v>
      </c>
    </row>
    <row r="41">
      <c r="A41" s="4" t="inlineStr">
        <is>
          <t>Cash and cash equivalents, end of period</t>
        </is>
      </c>
      <c r="B41" s="5" t="n">
        <v>4092473</v>
      </c>
      <c r="C41" s="5" t="n">
        <v>2685451</v>
      </c>
    </row>
    <row r="42">
      <c r="A42" s="3" t="inlineStr">
        <is>
          <t>Supplemental disclosures of other cash flow information:</t>
        </is>
      </c>
    </row>
    <row r="43">
      <c r="A43" s="4" t="inlineStr">
        <is>
          <t>Cash paid for income taxes</t>
        </is>
      </c>
      <c r="B43" s="4" t="inlineStr">
        <is>
          <t xml:space="preserve"> </t>
        </is>
      </c>
      <c r="C43" s="6" t="n">
        <v>3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9 Months Ended</t>
        </is>
      </c>
    </row>
    <row r="2">
      <c r="B2" s="2" t="inlineStr">
        <is>
          <t>Sep. 30, 2021</t>
        </is>
      </c>
    </row>
    <row r="3">
      <c r="A3" s="3" t="inlineStr">
        <is>
          <t>Accounting Policies [Abstract]</t>
        </is>
      </c>
    </row>
    <row r="4">
      <c r="A4" s="4" t="inlineStr">
        <is>
          <t>Basis of Presentation and Description of Business</t>
        </is>
      </c>
      <c r="B4" s="4" t="inlineStr">
        <is>
          <t xml:space="preserve">1.
Basis of Presentation and Description of Busines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densed consolidated financial statements and
notes thereto included in our 2020 Form 10-K. Professional
Diversity Network, Inc. (“PDN,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Transgender and Queer (LGBTQ),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45.62 The
NAPW Network is a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RemoteMore
USA provides companies with talented engineers to provide solutions to their software needs. Companies are given access to contract full
and part-time developers from a pool of vetted candidates matching skills, experience and location through a remote-hiring marketplace. In
March 2020, our Board of Directors decided to suspend all China operations generated by the former CEO, Michael Wang. The results of
China operations are presented in the condensed consolidated statements of operations and comprehensive loss as net loss from
discontinued operations. On March 19, 2020, Jiangxi PDN Culture Media Co., Ltd. (“Jiangxi PDN”), a company established under
the laws of the People’s Republic of China and a variable interest entity (VIE) controlled by Professional Diversity Network, Inc.
(“PDN”), issued a Notice of Termination of the Agreement of Acquisition and Equity Transfer (the “Termination”).
This Notice was exercised under Jiangxi PDN’s unilateral right and was delivered on March 19, 2020. Under the terms of the Termination,
no additional due diligence shall be completed, any materials shall be returned to the respective owners, and there shall be no breakup
fee or penalty associated with this Termination. We expect no further involvement in this matt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1</t>
        </is>
      </c>
    </row>
    <row r="3">
      <c r="A3" s="3" t="inlineStr">
        <is>
          <t>Organization, Consolidation and Presentation of Financial Statements [Abstract]</t>
        </is>
      </c>
    </row>
    <row r="4">
      <c r="A4" s="4" t="inlineStr">
        <is>
          <t>Going Concern and Management’s Plans</t>
        </is>
      </c>
      <c r="B4" s="4" t="inlineStr">
        <is>
          <t xml:space="preserve">2.
Going Concern and Management’s Plans At
September 30, 2021, the Company’s principal sources of liquidity were its cash and cash equivalents and the net proceeds from the
sale of common stock during the third quarter of 2021. The
Company had an accumulated deficit of ($ 94,509,710 )
at September 30, 2021. During the three and nine months ended September
30, 2021, the Company generated a net loss from continuing operations of ($ 88,385 )
and ($ 1,433,612 ).
During the nine months ended September 30, 2021, the Company used cash
in continuing operations of $ 1,159,745 .
At September 30, 2021, the Company had a cash balance of $ 4,092,473 .
Total revenues were approximately $ 4,628,032
and $ 3,239,649
for the nine months ended September 30, 2021
and 2020. Total revenues were approximately $ 1,683,015
and $ 1,305,522
for the three months ended September 30, 2021
and 2020. The Company had a working capital surplus from continuing operations of approximately $ 1,019,410
and a working capital deficiency of approximately
($ 1,156,000 )
at September 30, 2021 and December 31, 2020. These conditions raise substantial doubt about its ability to continue as a going concern.
The ability of the Company to continue as a going concern is dependent on the Company’s ability to further implement its business
plan, raise capital, and generate revenues. The condensed consolidated financial statements do not include any adjustments that
might be necessary if the Company is unable to continue as a going concern. Management
believes that its available cash on hand and cash flow from operations may not be sufficient to meet our working capital requirements
for the twelve-month period subsequent to the issuance of our financial statements. In order to accomplish our business plan objectives,
the Company will need to continue its cost reduction efforts, increase revenues, raising capital through the issuance of common stock,
or through a strategic merger or acquisition. However, there can be no assurances that our business plans and actions will be successful,
that we will generate anticipated revenues, or that unforeseen circumstances will not require additional funding sources in the future
or effectuate plans to conserve liquidity. Future efforts to improve liquidity through the issuance of our common stock may not be successful
or they may not be available on acceptable terms, if at all. On
February 1, 2021, the Company entered into a private placement with Ms. Yiran Gu, in which the Company sold 500,000 2.00 1,000,000 On
July 9, 2021 the Company closed the registered direct offering, pursuant to which certain institutional accredited investors purchased
1,470,588 0.01 2,499,999.60 On
September 22, 2021, the Company entered into a stock purchase agreement with Cosmic Forward Limited, in which the Company sold 948,767 1.05 1,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3.
Summary of Significant Accounting Policies Principles
of Consolidation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
The accompanying condensed consolidated financial statements include the accounts of the Company and its wholly-owned subsidiaries.
All significant intercompany balances and transactions have been eliminated in consolidation. Cash
Equivalents Accounts
Receivable 112,000 157,000 Incremental
Direct Costs 102,000 78,000 33,000 26,000 Property
and Equipment -
Property and equipment is stated at cost, including any cost to place the property into service, less accumulated depreciation. Depreciation
is recorded on a straight-line basis over the estimated useful lives of the assets which currently range from three to five years. Leasehold
improvements are amortized over the shorter of their estimated useful lives or the term of the lease. Maintenance, repairs and minor
replacements are charged to operations as incurred; major replacements and betterments are capitalized. The cost of any assets sold or
retired and related accumulated depreciation are removed from the accounts at the time of disposition, and any resulting profit or loss
is reflected in income or expense for the period. Depreciation expense during the nine months ended September 30, 2021 and 2020 was approximately
$ 24,000 and
$ 69,000 and
for three months ended September 30, 2021 and 2020 was approximately $ 6,000
and $ 18,000 ,
and is recorded in depreciation and amortization expense in the accompanying condensed consolidated statements of operations. Lease
Obligations On
September 23, 2020, the Company entered into a new office lease agreement for its corporate headquarters. The office lease is for 4,902 84 Capitalized
Technology Costs Business
Combinations -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Goodwill
and Intangible Assets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reasury
Stock 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s engaged in the criminal activity of illegal fund-raising as alleged against Gatewang. The Company subsequently discontinued
all of its operations in China. The
Company also previously disclosed in the 2019 Form 10-K that although the seizure of PDN ‎China’s assets had been lifted in
March 2020, however on April 22, 2021, the Company learned that RMB 18,841,064.15
(approximately $ 2.9
million) had been seized from the PDN China Account
by Longxu District Court of Wuzhou City in Guangxi Province to satisfy a judgment in favor of the plaintiffs in the Gatewang Case. On
April 26, 2021, the Company concluded that the seizure of such cash assets is a material reduction of Company assets required to be reported
by this filing. The Company has reflected the seizure of these cash funds in its condensed consolidated balance sheets
as of September 30, 2021.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a loss from discontinued operations, net of
tax, in the accompanying statement of operations. For the three and nine months ended September 30, 2021, loss from discontinued
operations was approximately $( 11,000 72,000 29,000 157,000 Assets
and liabilities of China operations are now included in current assets and long-term assets from discontinued operations, and current
liabilities and long-term liabilities from discontinued operations. Current assets from discontinued operations were approximately $ 4,600 6,898 198 3,085 407 375 Operating
Results of Discontinued Operations The
following table represents the components of gross operating results from discontinued operations, which are included in the statements
of operations and comprehensive loss for the three and six months ended September 30, 2021 and 2020: Schedule
of Operating Results of Discontinued Operations
2021 2020 2021 2020
Three Months Ended September 30, Nine Months Ended September 30,
2021 2020 2021 2020
Revenues $ - $ - $ - $ -
Cost of Sales 9,788 3,828 30,305 18,971
Depreciation and amortization - - - 1,676
Sales and marketing - - - 82,120
General and administrative 6,510 27,459 36,708 50,453
Non-operating expense (5,585 ) (1,823 ) 4,787 (3,730 )
Loss from discontinued operations before income tax (10,713 ) (29,464 ) (71,800 ) (156,950 )
Income tax expense (benefit) - - - -
Net loss from discontinued operations $ (10,713 ) $ (29,464 ) $ (71,800 ) $ (156,950 ) Advertising
and Marketing Expenses –
Advertising and marketing expenses are expensed as incurred or the first time the advertising takes place. The production costs of advertising
are expensed the first time the advertising takes place. For the three and nine months ended September 30, 2021, the Company incurred
advertising and marketing expenses of approximately $ 198,000
and $ 608,000 ,
as compared to approximately $ 174,000
and $ 511,000
in the same periods of the fiscal 2020. These
amounts are included in sales and marketing expenses in the accompanying statements of operations. At September 30, 2021 and December
31, 2020, there were no prepaid advertising expenses recorded in the accompanying balance sheets. Concentrations
of Credit Risk 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September 30, 2021.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7 through
2020. The
Company’s policy for recording interest and penalties associated with audits is to record such expense as a component of income
tax expense. There were no Fair
Value of Financial Assets and Liabilities Net
Loss per Share Schedule
of Antidilutive Securities Excluded from Computation of Earnings Per Share
As of September 30,
2021 2020
Warrants to purchase common stock 125,000 125,000
Stock options 26,126 66,126
Unvested restricted stock 159,524 206,775
Total dilutive securities 310,650 397,901 Recent
Accounting Pronouncements In
December 2019, the FASB issued ASU 2019-12, Income Taxes (Topic 740): Simplifying the Accounting for Income Taxes (ASU 2019-12) which
simplifies the accounting for income taxes by removing certain exceptions for investments, intraperiod allocations, and interim calculations,
and adds guidance to reduce the complexity of applying Topic 740. This ASU was effective for the Company on January 1, 2021. The adoption
of ASU 2019-12 did not have a material impact to the Company’s condensed consolidated financial statements. In
March 2020, the FASB issued ASU 2020-04, Reference Rate Reform (Topic 848): Facilitation of the Effects of Reference Rate Reform on
Financial Report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5:01Z</dcterms:created>
  <dcterms:modified xmlns:dcterms="http://purl.org/dc/terms/" xmlns:xsi="http://www.w3.org/2001/XMLSchema-instance" xsi:type="dcterms:W3CDTF">2021-11-15T22:25:01Z</dcterms:modified>
</cp:coreProperties>
</file>